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Accounting Changes" sheetId="7" state="visible" r:id="rId7"/>
    <sheet xmlns:r="http://schemas.openxmlformats.org/officeDocument/2006/relationships" name="Shareholders' Equity"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Revenues" sheetId="11" state="visible" r:id="rId11"/>
    <sheet xmlns:r="http://schemas.openxmlformats.org/officeDocument/2006/relationships" name="Segment Data" sheetId="12" state="visible" r:id="rId12"/>
    <sheet xmlns:r="http://schemas.openxmlformats.org/officeDocument/2006/relationships" name="Benefit Plans" sheetId="13" state="visible" r:id="rId13"/>
    <sheet xmlns:r="http://schemas.openxmlformats.org/officeDocument/2006/relationships" name="Business Restructuring Charges" sheetId="14" state="visible" r:id="rId14"/>
    <sheet xmlns:r="http://schemas.openxmlformats.org/officeDocument/2006/relationships" name="Intangible Assets" sheetId="15" state="visible" r:id="rId15"/>
    <sheet xmlns:r="http://schemas.openxmlformats.org/officeDocument/2006/relationships" name="Derivative Instruments and Hedg" sheetId="16" state="visible" r:id="rId16"/>
    <sheet xmlns:r="http://schemas.openxmlformats.org/officeDocument/2006/relationships" name="Financial Instruments and Fair " sheetId="17" state="visible" r:id="rId17"/>
    <sheet xmlns:r="http://schemas.openxmlformats.org/officeDocument/2006/relationships" name="Debt" sheetId="18" state="visible" r:id="rId18"/>
    <sheet xmlns:r="http://schemas.openxmlformats.org/officeDocument/2006/relationships" name="Subsequent Events" sheetId="19" state="visible" r:id="rId19"/>
    <sheet xmlns:r="http://schemas.openxmlformats.org/officeDocument/2006/relationships" name="Accounting Changes (Policies)" sheetId="20" state="visible" r:id="rId20"/>
    <sheet xmlns:r="http://schemas.openxmlformats.org/officeDocument/2006/relationships" name="Shareholders' Equity (Tables)" sheetId="21" state="visible" r:id="rId21"/>
    <sheet xmlns:r="http://schemas.openxmlformats.org/officeDocument/2006/relationships" name="Earnings Per Share (Tables)" sheetId="22" state="visible" r:id="rId22"/>
    <sheet xmlns:r="http://schemas.openxmlformats.org/officeDocument/2006/relationships" name="Segment Data (Tables)" sheetId="23" state="visible" r:id="rId23"/>
    <sheet xmlns:r="http://schemas.openxmlformats.org/officeDocument/2006/relationships" name="Benefit Plans (Tables)" sheetId="24" state="visible" r:id="rId24"/>
    <sheet xmlns:r="http://schemas.openxmlformats.org/officeDocument/2006/relationships" name="Business Restructuring Charges " sheetId="25" state="visible" r:id="rId25"/>
    <sheet xmlns:r="http://schemas.openxmlformats.org/officeDocument/2006/relationships" name="Intangible Assets (Tables)" sheetId="26" state="visible" r:id="rId26"/>
    <sheet xmlns:r="http://schemas.openxmlformats.org/officeDocument/2006/relationships" name="Derivative Instruments and He_2" sheetId="27" state="visible" r:id="rId27"/>
    <sheet xmlns:r="http://schemas.openxmlformats.org/officeDocument/2006/relationships" name="Financial Instruments and Fai_2" sheetId="28" state="visible" r:id="rId28"/>
    <sheet xmlns:r="http://schemas.openxmlformats.org/officeDocument/2006/relationships" name="Shareholders' Equity - Changes " sheetId="29" state="visible" r:id="rId29"/>
    <sheet xmlns:r="http://schemas.openxmlformats.org/officeDocument/2006/relationships" name="Shareholders' Equity - Accumula" sheetId="30" state="visible" r:id="rId30"/>
    <sheet xmlns:r="http://schemas.openxmlformats.org/officeDocument/2006/relationships" name="Earnings Per Share - Weighted A" sheetId="31" state="visible" r:id="rId31"/>
    <sheet xmlns:r="http://schemas.openxmlformats.org/officeDocument/2006/relationships" name="Contingencies - Additional Info" sheetId="32" state="visible" r:id="rId32"/>
    <sheet xmlns:r="http://schemas.openxmlformats.org/officeDocument/2006/relationships" name="Revenues - Additional Informati" sheetId="33" state="visible" r:id="rId33"/>
    <sheet xmlns:r="http://schemas.openxmlformats.org/officeDocument/2006/relationships" name="Segment Data - Additional Infor" sheetId="34" state="visible" r:id="rId34"/>
    <sheet xmlns:r="http://schemas.openxmlformats.org/officeDocument/2006/relationships" name="Segment Data - Revenues by Geog" sheetId="35" state="visible" r:id="rId35"/>
    <sheet xmlns:r="http://schemas.openxmlformats.org/officeDocument/2006/relationships" name="Segment Data - Financial Inform" sheetId="36" state="visible" r:id="rId36"/>
    <sheet xmlns:r="http://schemas.openxmlformats.org/officeDocument/2006/relationships" name="Benefit Plans - Net Pension and" sheetId="37" state="visible" r:id="rId37"/>
    <sheet xmlns:r="http://schemas.openxmlformats.org/officeDocument/2006/relationships" name="Business Restructuring Charge_2" sheetId="38" state="visible" r:id="rId38"/>
    <sheet xmlns:r="http://schemas.openxmlformats.org/officeDocument/2006/relationships" name="Intangible Assets - Components " sheetId="39" state="visible" r:id="rId39"/>
    <sheet xmlns:r="http://schemas.openxmlformats.org/officeDocument/2006/relationships" name="Intangible Assets - Additional " sheetId="40" state="visible" r:id="rId40"/>
    <sheet xmlns:r="http://schemas.openxmlformats.org/officeDocument/2006/relationships" name="Intangible Assets - Reconciliat"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Financial Instruments and Fai_3" sheetId="44" state="visible" r:id="rId44"/>
    <sheet xmlns:r="http://schemas.openxmlformats.org/officeDocument/2006/relationships" name="Financial Instruments and Fai_4" sheetId="45" state="visible" r:id="rId45"/>
    <sheet xmlns:r="http://schemas.openxmlformats.org/officeDocument/2006/relationships" name="Debt - Additional Information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3" customWidth="1" min="1" max="1"/>
    <col width="80" customWidth="1" min="2" max="2"/>
  </cols>
  <sheetData>
    <row r="1">
      <c r="A1" s="1" t="inlineStr">
        <is>
          <t>Cover Page</t>
        </is>
      </c>
      <c r="B1" s="2" t="inlineStr">
        <is>
          <t>6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802</t>
        </is>
      </c>
    </row>
    <row r="9">
      <c r="A9" s="4" t="inlineStr">
        <is>
          <t>Entity Registrant Name</t>
        </is>
      </c>
      <c r="B9" s="4" t="inlineStr">
        <is>
          <t>Becton, Dickinson and Company</t>
        </is>
      </c>
    </row>
    <row r="10">
      <c r="A10" s="4" t="inlineStr">
        <is>
          <t>Entity Central Index Key</t>
        </is>
      </c>
      <c r="B10" s="4" t="inlineStr">
        <is>
          <t>0000010795</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NJ</t>
        </is>
      </c>
    </row>
    <row r="16">
      <c r="A16" s="4" t="inlineStr">
        <is>
          <t>Entity Tax Identification Number</t>
        </is>
      </c>
      <c r="B16" s="4" t="inlineStr">
        <is>
          <t>22-0760120</t>
        </is>
      </c>
    </row>
    <row r="17">
      <c r="A17" s="4" t="inlineStr">
        <is>
          <t>Entity Address, Address Line One</t>
        </is>
      </c>
      <c r="B17" s="4" t="inlineStr">
        <is>
          <t>1 Becton Drive,</t>
        </is>
      </c>
    </row>
    <row r="18">
      <c r="A18" s="4" t="inlineStr">
        <is>
          <t>Entity Address, City or Town</t>
        </is>
      </c>
      <c r="B18" s="4" t="inlineStr">
        <is>
          <t>Franklin Lakes,</t>
        </is>
      </c>
    </row>
    <row r="19">
      <c r="A19" s="4" t="inlineStr">
        <is>
          <t>Entity Address, State or Province</t>
        </is>
      </c>
      <c r="B19" s="4" t="inlineStr">
        <is>
          <t>NJ</t>
        </is>
      </c>
    </row>
    <row r="20">
      <c r="A20" s="4" t="inlineStr">
        <is>
          <t>Entity Address, Postal Zip Code</t>
        </is>
      </c>
      <c r="B20" s="4" t="inlineStr">
        <is>
          <t>07417-1880</t>
        </is>
      </c>
    </row>
    <row r="21">
      <c r="A21" s="4" t="inlineStr">
        <is>
          <t>City Area Code</t>
        </is>
      </c>
      <c r="B21" s="4" t="inlineStr">
        <is>
          <t>(201)</t>
        </is>
      </c>
    </row>
    <row r="22">
      <c r="A22" s="4" t="inlineStr">
        <is>
          <t>Local Phone Number</t>
        </is>
      </c>
      <c r="B22" s="4" t="inlineStr">
        <is>
          <t>847-6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290818504</v>
      </c>
    </row>
    <row r="30">
      <c r="A30" s="4" t="inlineStr">
        <is>
          <t>Common Stock | NEW YORK STOCK EXCHANGE, INC.</t>
        </is>
      </c>
    </row>
    <row r="31">
      <c r="A31" s="3" t="inlineStr">
        <is>
          <t>Entity Information [Line Items]</t>
        </is>
      </c>
    </row>
    <row r="32">
      <c r="A32" s="4" t="inlineStr">
        <is>
          <t>Title of 12(b) Security</t>
        </is>
      </c>
      <c r="B32" s="4" t="inlineStr">
        <is>
          <t>Common stock, par value $1.00</t>
        </is>
      </c>
    </row>
    <row r="33">
      <c r="A33" s="4" t="inlineStr">
        <is>
          <t>Trading Symbol</t>
        </is>
      </c>
      <c r="B33" s="4" t="inlineStr">
        <is>
          <t>BDX</t>
        </is>
      </c>
    </row>
    <row r="34">
      <c r="A34" s="4" t="inlineStr">
        <is>
          <t>Security Exchange Name</t>
        </is>
      </c>
      <c r="B34" s="4" t="inlineStr">
        <is>
          <t>NYSE</t>
        </is>
      </c>
    </row>
    <row r="35">
      <c r="A35" s="4" t="inlineStr">
        <is>
          <t>Redeemable Preferred Stock [Member] | NEW YORK STOCK EXCHANGE, INC.</t>
        </is>
      </c>
    </row>
    <row r="36">
      <c r="A36" s="3" t="inlineStr">
        <is>
          <t>Entity Information [Line Items]</t>
        </is>
      </c>
    </row>
    <row r="37">
      <c r="A37" s="4" t="inlineStr">
        <is>
          <t>Title of 12(b) Security</t>
        </is>
      </c>
      <c r="B37" s="4" t="inlineStr">
        <is>
          <t>Depositary Shares, each representing a 1/20th interest in a share of 6.00% Mandatory Convertible Preferred Stock, Series B</t>
        </is>
      </c>
    </row>
    <row r="38">
      <c r="A38" s="4" t="inlineStr">
        <is>
          <t>Trading Symbol</t>
        </is>
      </c>
      <c r="B38" s="4" t="inlineStr">
        <is>
          <t>BDXB</t>
        </is>
      </c>
    </row>
    <row r="39">
      <c r="A39" s="4" t="inlineStr">
        <is>
          <t>Security Exchange Name</t>
        </is>
      </c>
      <c r="B39" s="4" t="inlineStr">
        <is>
          <t>NYSE</t>
        </is>
      </c>
    </row>
    <row r="40">
      <c r="A40" s="4" t="inlineStr">
        <is>
          <t>Notes 1.000% due December 15, 2022 | NEW YORK STOCK EXCHANGE, INC.</t>
        </is>
      </c>
    </row>
    <row r="41">
      <c r="A41" s="3" t="inlineStr">
        <is>
          <t>Entity Information [Line Items]</t>
        </is>
      </c>
    </row>
    <row r="42">
      <c r="A42" s="4" t="inlineStr">
        <is>
          <t>Title of 12(b) Security</t>
        </is>
      </c>
      <c r="B42" s="4" t="inlineStr">
        <is>
          <t>1.000% Notes due December 15, 2022</t>
        </is>
      </c>
    </row>
    <row r="43">
      <c r="A43" s="4" t="inlineStr">
        <is>
          <t>Trading Symbol</t>
        </is>
      </c>
      <c r="B43" s="4" t="inlineStr">
        <is>
          <t>BDX22A</t>
        </is>
      </c>
    </row>
    <row r="44">
      <c r="A44" s="4" t="inlineStr">
        <is>
          <t>Security Exchange Name</t>
        </is>
      </c>
      <c r="B44" s="4" t="inlineStr">
        <is>
          <t>NYSE</t>
        </is>
      </c>
    </row>
    <row r="45">
      <c r="A45" s="4" t="inlineStr">
        <is>
          <t>Notes 1.900% due December 15, 2026 | NEW YORK STOCK EXCHANGE, INC.</t>
        </is>
      </c>
    </row>
    <row r="46">
      <c r="A46" s="3" t="inlineStr">
        <is>
          <t>Entity Information [Line Items]</t>
        </is>
      </c>
    </row>
    <row r="47">
      <c r="A47" s="4" t="inlineStr">
        <is>
          <t>Title of 12(b) Security</t>
        </is>
      </c>
      <c r="B47" s="4" t="inlineStr">
        <is>
          <t>1.900% Notes due December 15, 2026</t>
        </is>
      </c>
    </row>
    <row r="48">
      <c r="A48" s="4" t="inlineStr">
        <is>
          <t>Trading Symbol</t>
        </is>
      </c>
      <c r="B48" s="4" t="inlineStr">
        <is>
          <t>BDX26</t>
        </is>
      </c>
    </row>
    <row r="49">
      <c r="A49" s="4" t="inlineStr">
        <is>
          <t>Security Exchange Name</t>
        </is>
      </c>
      <c r="B49" s="4" t="inlineStr">
        <is>
          <t>NYSE</t>
        </is>
      </c>
    </row>
    <row r="50">
      <c r="A50" s="4" t="inlineStr">
        <is>
          <t>Notes 1.401% due May 24, 2023 | NEW YORK STOCK EXCHANGE, INC.</t>
        </is>
      </c>
    </row>
    <row r="51">
      <c r="A51" s="3" t="inlineStr">
        <is>
          <t>Entity Information [Line Items]</t>
        </is>
      </c>
    </row>
    <row r="52">
      <c r="A52" s="4" t="inlineStr">
        <is>
          <t>Title of 12(b) Security</t>
        </is>
      </c>
      <c r="B52" s="4" t="inlineStr">
        <is>
          <t>1.401% Notes due May 24, 2023</t>
        </is>
      </c>
    </row>
    <row r="53">
      <c r="A53" s="4" t="inlineStr">
        <is>
          <t>Trading Symbol</t>
        </is>
      </c>
      <c r="B53" s="4" t="inlineStr">
        <is>
          <t>BDX23A</t>
        </is>
      </c>
    </row>
    <row r="54">
      <c r="A54" s="4" t="inlineStr">
        <is>
          <t>Security Exchange Name</t>
        </is>
      </c>
      <c r="B54" s="4" t="inlineStr">
        <is>
          <t>NYSE</t>
        </is>
      </c>
    </row>
    <row r="55">
      <c r="A55" s="4" t="inlineStr">
        <is>
          <t>Notes 3.020% due May 24, 2025 [Member] | NEW YORK STOCK EXCHANGE, INC.</t>
        </is>
      </c>
    </row>
    <row r="56">
      <c r="A56" s="3" t="inlineStr">
        <is>
          <t>Entity Information [Line Items]</t>
        </is>
      </c>
    </row>
    <row r="57">
      <c r="A57" s="4" t="inlineStr">
        <is>
          <t>Title of 12(b) Security</t>
        </is>
      </c>
      <c r="B57" s="4" t="inlineStr">
        <is>
          <t>3.020% Notes due May 24, 2025</t>
        </is>
      </c>
    </row>
    <row r="58">
      <c r="A58" s="4" t="inlineStr">
        <is>
          <t>Trading Symbol</t>
        </is>
      </c>
      <c r="B58" s="4" t="inlineStr">
        <is>
          <t>BDX25</t>
        </is>
      </c>
    </row>
    <row r="59">
      <c r="A59" s="4" t="inlineStr">
        <is>
          <t>Security Exchange Name</t>
        </is>
      </c>
      <c r="B59" s="4" t="inlineStr">
        <is>
          <t>NYSE</t>
        </is>
      </c>
    </row>
    <row r="60">
      <c r="A60" s="4" t="inlineStr">
        <is>
          <t>Notes 0.632% due June 4, 2023 | NEW YORK STOCK EXCHANGE, INC.</t>
        </is>
      </c>
    </row>
    <row r="61">
      <c r="A61" s="3" t="inlineStr">
        <is>
          <t>Entity Information [Line Items]</t>
        </is>
      </c>
    </row>
    <row r="62">
      <c r="A62" s="4" t="inlineStr">
        <is>
          <t>Title of 12(b) Security</t>
        </is>
      </c>
      <c r="B62" s="4" t="inlineStr">
        <is>
          <t>0.632% Notes due June 4, 2023</t>
        </is>
      </c>
    </row>
    <row r="63">
      <c r="A63" s="4" t="inlineStr">
        <is>
          <t>Trading Symbol</t>
        </is>
      </c>
      <c r="B63" s="4" t="inlineStr">
        <is>
          <t>BDX/23A</t>
        </is>
      </c>
    </row>
    <row r="64">
      <c r="A64" s="4" t="inlineStr">
        <is>
          <t>Security Exchange Name</t>
        </is>
      </c>
      <c r="B64" s="4" t="inlineStr">
        <is>
          <t>NYSE</t>
        </is>
      </c>
    </row>
    <row r="65">
      <c r="A65" s="4" t="inlineStr">
        <is>
          <t>Notes 1.208% due June 4, 2026 | NEW YORK STOCK EXCHANGE, INC.</t>
        </is>
      </c>
    </row>
    <row r="66">
      <c r="A66" s="3" t="inlineStr">
        <is>
          <t>Entity Information [Line Items]</t>
        </is>
      </c>
    </row>
    <row r="67">
      <c r="A67" s="4" t="inlineStr">
        <is>
          <t>Title of 12(b) Security</t>
        </is>
      </c>
      <c r="B67" s="4" t="inlineStr">
        <is>
          <t>1.208% Notes due June 4, 2026</t>
        </is>
      </c>
    </row>
    <row r="68">
      <c r="A68" s="4" t="inlineStr">
        <is>
          <t>Trading Symbol</t>
        </is>
      </c>
      <c r="B68" s="4" t="inlineStr">
        <is>
          <t>BDX/26A</t>
        </is>
      </c>
    </row>
    <row r="69">
      <c r="A69" s="4" t="inlineStr">
        <is>
          <t>Security Exchange Name</t>
        </is>
      </c>
      <c r="B69" s="4" t="inlineStr">
        <is>
          <t>NYSE</t>
        </is>
      </c>
    </row>
    <row r="70">
      <c r="A70" s="4" t="inlineStr">
        <is>
          <t>Notes 1.213% Notes due February 12, 2036 | NEW YORK STOCK EXCHANGE, INC.</t>
        </is>
      </c>
    </row>
    <row r="71">
      <c r="A71" s="3" t="inlineStr">
        <is>
          <t>Entity Information [Line Items]</t>
        </is>
      </c>
    </row>
    <row r="72">
      <c r="A72" s="4" t="inlineStr">
        <is>
          <t>Title of 12(b) Security</t>
        </is>
      </c>
      <c r="B72" s="4" t="inlineStr">
        <is>
          <t>1.213% Notes due February 12, 2036</t>
        </is>
      </c>
    </row>
    <row r="73">
      <c r="A73" s="4" t="inlineStr">
        <is>
          <t>Trading Symbol</t>
        </is>
      </c>
      <c r="B73" s="4" t="inlineStr">
        <is>
          <t>BDX/36</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1</t>
        </is>
      </c>
    </row>
    <row r="3">
      <c r="A3" s="3" t="inlineStr">
        <is>
          <t>Commitments and Contingencies Disclosure [Abstract]</t>
        </is>
      </c>
    </row>
    <row r="4">
      <c r="A4" s="4" t="inlineStr">
        <is>
          <t>Contingencies</t>
        </is>
      </c>
      <c r="B4" s="4" t="inlineStr">
        <is>
          <t>Contingencies Given the uncertain nature of litigation generally, the Company is not able, in all cases, to estimate the amount or range of loss that could result from an unfavorable outcome of the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 (“CID”)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The Company believes that certain settlements and judgments, as well as legal defense costs, relating to product liability matters are, or may be, covered in whole or in part under its product liability insurance policies. In some circumstances, the Company is covered under indemnification obligations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March 31, 2021, the Company is defending approximately 25,345 product liability claims involving the Company’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he Company expects additional trials of Hernia Product Claims to take place over the next 12 months. In August 2018, a hernia multi-district litigation (“MDL”) was ordered to be established in the Southern District of Ohio. Trials are scheduled throughout fiscal year 2021 in various state and/or federal courts, including one currently scheduled for November 2021 in the Rhode Island State Court. A trial is scheduled for August 2021 in the MDL.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March 31, 2021, the Company is defending approximately 390 product liability claims involving the Company’s line of pelvic mesh devices. The majority of those claims are currently pending in various federal court jurisdictions, and a coordinated proceeding in New Jersey State Court, but claims are also pending in other state court jurisdictions. In addition, those claims include putative class actions filed in the United States. Not included in the figures above are approximately 615 filed and unfiled claims that have been asserted or threatened against the Company but lack sufficient information to determine whether a pelvic mesh device of the Company is actually at issue. The claims identified above also include products manufactured by both the Company and two subsidiaries of Medtronic plc (as successor in interest to Covidien plc) (“Medtronic”), each a supplier of the Company. Medtronic has an obligation to defend and indemnify the Company with respect to any product defect liability relating to products its subsidiaries had manufactured. In July 2015, the Company reached an agreement with Medtronic in which Medtronic agreed to take responsibility for pursuing settlement of certain of the Women’s Health Product Claims that relate to products distributed by the Company under supply agreements with Medtronic. In June 2017, the Company amended the agreement with Medtronic to transfer responsibility for settlement of additional Women’s Health Product Claims to Medtronic on terms similar to the July 2015 agreement, including with respect to the obligation to make payments to Medtronic toward these potential settlements. As of March 31, 2021, the Company has paid Medtronic $160 million toward these potential settlements. The Company also may, in its sole discretion, transfer responsibility for settlement of additional Women’s Health Product Claims to Medtronic on similar terms. The agreements do not resolve the dispute between the Company and Medtronic with respect to Women’s Health Product Claims that do not settle, if any.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March 31, 2021, the Company has reached agreements or agreements in principle with various plaintiffs’ law firms to settle their respective inventories of cases totaling approximately 15,285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A trial in the New Jersey coordinated proceeding began in March 2018, and in April 2018 a jury entered a verdict against the Company in the total amount of $68 million ($33 million compensatory; $35 million punitive). In March 2021, the Appellate Division of the New Jersey Superior Court vacated the verdict and ordered a new trial. Further appellate proceedings are possible. The Company expects additional trials of Women’s Health Product Claims to take place over the next 12 months, which may potentially include consolidated trials.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March 31, 2021, the Company is defending approximately 410 product liability claims involving the Company’s line of inferior vena cava filters (collectively, the “Filter Product Claims”). The majority of those claims were previously pending in an MDL in the United States District Court for the District of Arizona, but those MDL claims either have been, or are in the process of being, remanded to various federal jurisdictions. Filter Product Claims are also pending in various state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On May 31, 2019, the MDL Court ceased accepting direct filings or transfers into the Filter Product Claims MDL and, as noted above, remands for non-settled cases have begun and are expected to continue over the next three months. Federal and state court trials are scheduled throughout fiscal year 2021. As of March 31, 2021, the Company entered into settlement agreements and/or settlement agreements in principle for approximately 9,365 case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In August 2020, the Ninth Circuit affirmed that verdict on appeal. On June 1, 2018, a jury in the second MDL trial unanimously found in favor of the Company on all claims. On August 17, 2018, the Court entered summary judgment in favor of the Company on all claims in the third MDL trial. On October 5, 2018, a jury in the fourth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connection with the settlement of a prior litigation with certain of the Company's insurance carriers, an agreement with the Company's insurance carriers was reached to reimburse the Company for certain future costs incurred in connection with Filter Product Claims up to an agreed amount. The Company’s insurance coverage with respect to this agreement has been exhausted. For certain product liability claims or lawsuits, the Company does not maintain or has limited remaining insurance coverage. Other Legal Matter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On February 27, 2020, a putative class action captioned Kabak v. Becton, Dickinson and Company, et al., Civ. No. 2:20-cv-02155 (SRC) (CLW), now captioned Industriens Pensionsforsikring v. Becton, Dickinson and Company, et al., was filed in the U.S. District Court for the District of New Jersey against the Company and certain of its officers. The complaint, which purports to be brought on behalf of all persons (other than defendants) who purchased or otherwise acquired the Company's common stock from November 5, 2019 through February 5, 2020, asserts claims for purported violations of Sections 10 and 20 of the Securities Exchange Act of 1934 and Securities and Exchange Commission (“SEC”) Rule 10b-5 promulgated thereunder, and seeks, among other things, damages and costs. The complaint alleges that defendants concealed material information regarding Alaris TM infusion pumps, including that (1) certain pumps exhibited software errors, (2) the Company was investing in remediation efforts as opposed to other enhancements and (3) the Company was thus reasonably likely to recall certain pumps and/or experience regulatory delays. These alleged omissions, the complaint asserts, rendered certain public statements about the Company’s business, operations and prospects false or misleading, causing investors to purchase stock at an inflated price. The plaintiff filed a second amended complaint to add certain additional factual allegations on February 3, 2021, which the company moved to dismiss on March 19, 2021. The Company believes the claims are without merit and intends to vigorously defend this action. On November 2, 2020, a civil action captioned Jankowski v. Forlenza, et al., Civ. No. 2:20-cv-15474, was filed in the U.S. District Court for the District of New Jersey by a shareholder, Ronald Jankowski, derivatively on behalf of the Company, against its individual directors and certain of its officers. The complaint seeks recovery for breach of fiduciary duties by directors and various officers; violations of the Securities Exchange Act of 1934; and insider trading. In general, the complaint alleges, among other things, that various directors and/or officers (1) caused the Company to issue purportedly misleading statements and SEC filings regarding Alaris TM infusion pumps, (2) issued a misleading proxy statement, (3) engaged in improper insider trading and (4) caused or contributed to various violations of the Securities Exchange Act of 1934, including sections 10(b), 14(a) and 21D. The complaint seeks damages, including restitution and disgorgement of profits, and an injunction requiring the Company to undertake remedial measures with respect to certain corporate governance and internal procedures. A second derivative action, Schranz v. Polen, et al., Civ. No 2:21-cv-01081, was filed on January 24, 2021 in the U.S. District Court for the District of New Jersey and the two actions were consolidated. In March 2021, the Company received letters from two additional shareholders which, in general, mirrored the allegations in the Jankowski and Schranz consolidated actions, and demanded, among other things, that the Board of Directors pursue civil action against members of management for claimed breaches of fiduciary duties. Consistent with New Jersey law, the Board appointed a special committee to review the allegations and demands in the derivative actions and demand letters. Following an investigation, the special committee determined that no action was warranted, and rejected the shareholders’ demands. The special committee’s determination has been communicated to counsel for the shareholders. Should the shareholders continue to pursue their claims in court, the Company will take appropriate steps to seek dismissal of the complaints. In February 2021, the Company received a subpoena from the Enforcement Division of the SEC requesting information from the Company relating to, among other things, Alaris TM infusion pumps. The Company is cooperating with the SEC and responding to these requests. The Company cannot anticipate the timing, scope, outcome or possible impact of the investigation, financial or otherwise. In April 2019, the Department of Justice served the Company and CareFusion with CIDs seeking information regarding certain of CareFusion’s contracts with the Department of Veteran’s Affairs for certain products, including Alaris TM and Pyxis TM devices, in connection with a civil investigation of possible violations of the False Claims Act, and the government recently expanded the investigation to include several additional contracts. The government has made several requests for documents and interviews or depositions of Company personnel. The Company is cooperating with the government and responding to these requests. The Company cannot predict the outcome of these matters, nor can it predict whether any outcome will have a material adverse effect on the Company’s business, results of operations, financial condition and/or liquidity. Accordingly, the Company has made no provisions for these other legal matters in its consolidated results of operation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Accruals The Company regularly monitors and evaluates the status of product liability and other legal matters, and may, from time-to-time, engage in settlement and mediation discussions taking into consideration developments in the matters and the risks and uncertainties surrounding litigation. These discussions could result in settlements of one or more of these claims at any time. In the second quarter of fiscal 2021, the Company recorded a pre-tax charge of approximately $296 million to Other operating expense related to certain of the product liability matters discussed above under the heading “Product Liability Matters,” including the related legal defense costs. The Company recorded this charge based on additional information obtained during the quarter, including but not limited to: the nature and quantity of unfiled and filed claims and the continued rate of claims being filed in certain product liability matters; the status of certain settlement discussions with plaintiffs’ counsel; the allegations and documentation supporting or refuting such allegations; and the stage of litigation. Accruals for the Company's product liability claims which are discussed above, as well as the related legal defense costs, amounted to approximately $2.5 billion at March 31, 2021 and September 30, 2020. These accruals, which are generally long-term in nature, are largely recorded within Deferred Income Taxes and Other Liabilities on the Company's condensed consolidated balance sheets. As of March 31, 2021 and September 30, 2020, the Company had $164 million and $92 million, respectively, in qualified settlement funds (“QSFs”), subject to certain settlement conditions, for certain product liability matters. Payments to QSFs are recorded as a component of Restricted cas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Mar. 31, 2021</t>
        </is>
      </c>
    </row>
    <row r="3">
      <c r="A3" s="3" t="inlineStr">
        <is>
          <t>Revenue from Contract with Customer [Abstract]</t>
        </is>
      </c>
    </row>
    <row r="4">
      <c r="A4" s="4" t="inlineStr">
        <is>
          <t>Revenue</t>
        </is>
      </c>
      <c r="B4" s="4" t="inlineStr">
        <is>
          <t>Revenues The Company’s policies for recognizing sales have not changed from those described in the Company’s 2020 Annual Report on Form 10-K. The Company sells a broad range of medical supplies, devices, laboratory equipment and diagnostic products which are distributed through independent distribution channels and directly by BD through sales representatives. End-users of the Company's products include healthcare institutions, physicians, life science researchers, clinical laboratories, the pharmaceutical industry and the general public. 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impact of other forms of variable consideration, including sales discounts and sales returns, is not material to the Company's revenues. Effects of Revenue Arrangements on Consolidated Balance Sheets Capitalized contract costs associated with the costs to fulfill contracts for certain products in the Medication Management Solutions organizational unit are immaterial to the Company's condensed consolidated balance sheets. Commissions relating to revenues recognized over a period longer than one year are recorded as assets which are amortized over the period over which the revenues underlying the commissions are recognized. Capitalized contract costs related to such commissions are immaterial to the Company's condensed consolidated balance sheets. Contract liabilities for unearned revenue that is allocable to performance obligations, such as extended warranty and software maintenance contracts, which are performed over time are immaterial to the Company's consolidated financial results. The Company's liability for product warranties provided under its agreements with customers is not material to its condensed consolidated balance sheets. Remaining Performance Obligations The Company's obligations relative to service contracts and pending installations of equipment, primarily in the Company's Medication Management Solutions unit, represent unsatisfied performance obligations of the Company. The revenues under existing contracts with original expected durations of more than one year, which are attributable to products and/or services that have not yet been installed or provided are estimated to be approximately $1.9 billion at March 31, 2021. The Company expects to recognize the majority of this revenue over the next three years. Within the Company's Medication Management Solutions, Medication Delivery Solutions, Integrated Diagnostic Solutions, and Biosciences units, some contracts also contain minimum purchase commitments of reagents or other consumables and the future sales of these consumables represent additional unsatisfied performance obligations of the Company. The revenue attributable to the unsatisfied minimum purchase commitment-related performance obligations, for contracts with original expected durations of more than one year, is estimated to be approximately $2.7 billion at March 31, 2021. This revenue will be recognized over the customer relationship periods. Disaggregation of Revenues A disaggregation of the Company's revenues by segment, organizational unit and geographic region is provided in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Mar. 31, 2021</t>
        </is>
      </c>
    </row>
    <row r="3">
      <c r="A3" s="3" t="inlineStr">
        <is>
          <t>Segment Reporting [Abstract]</t>
        </is>
      </c>
    </row>
    <row r="4">
      <c r="A4" s="4" t="inlineStr">
        <is>
          <t>Segment Data</t>
        </is>
      </c>
      <c r="B4" s="4" t="inlineStr">
        <is>
          <t xml:space="preserve">Segment Data The Company's organizational structure is based upon three worldwide business segments: BD Medical (“Medical”), BD Life Sciences (“Life Sciences”) and BD Interventional ("Interventional").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segment operating income, which represents revenues reduced by product costs and operating expenses. Revenues by segment, organizational unit and geographical areas for the three and six-month periods are detailed below. The Company has no material intersegment revenues. Three Months Ended March 31, (Millions of dollars) 2021 2020 United States International Total United States International Total Medical Medication Delivery Solutions $ 531 $ 468 $ 999 $ 518 $ 386 $ 904 Medication Management Solutions 440 126 566 449 119 568 Diabetes Care 148 135 284 142 137 278 Pharmaceutical Systems 100 361 462 91 309 400 Total segment revenues $ 1,220 $ 1,091 $ 2,311 $ 1,200 $ 951 $ 2,151 Life Sciences Integrated Diagnostic Solutions $ 454 $ 807 $ 1,261 $ 413 $ 420 $ 833 Biosciences 121 204 325 108 172 280 Total segment revenues $ 576 $ 1,010 $ 1,586 $ 522 $ 591 $ 1,113 Interventional Surgery $ 227 $ 65 $ 292 $ 249 $ 63 $ 312 Peripheral Intervention 222 198 420 242 157 399 Urology and Critical Care 217 82 298 202 76 279 Total segment revenues $ 666 $ 345 $ 1,011 $ 693 $ 297 $ 990 Total Company revenues $ 2,462 $ 2,446 $ 4,907 $ 2,415 $ 1,839 $ 4,253 Six Months Ended March 31, (Millions of dollars) 2021 2020 United States International Total United States International Total Medical Medication Delivery Solutions $ 1,099 $ 908 $ 2,006 $ 1,038 $ 814 $ 1,852 Medication Management Solutions 917 278 1,196 912 231 1,143 Diabetes Care 298 271 569 281 266 547 Pharmaceutical Systems 180 621 801 174 525 699 Total segment revenues $ 2,494 $ 2,078 $ 4,572 $ 2,404 $ 1,836 $ 4,241 Life Sciences Integrated Diagnostic Solutions $ 1,469 $ 1,459 $ 2,928 $ 799 $ 834 $ 1,633 Biosciences 241 396 637 260 342 603 Total segment revenues $ 1,710 $ 1,855 $ 3,565 $ 1,060 $ 1,176 $ 2,236 Interventional Surgery $ 489 $ 135 $ 624 $ 505 $ 133 $ 638 Peripheral Intervention 454 392 846 467 327 794 Urology and Critical Care 445 171 616 409 161 570 Total segment revenues $ 1,388 $ 698 $ 2,086 $ 1,381 $ 621 $ 2,002 Total Company revenues $ 5,592 $ 4,631 $ 10,223 $ 4,845 $ 3,634 $ 8,479 Segment income for the three and six-month periods was as follows: Three Months Ended Six Months Ended (Millions of dollars) 2021 2020 2021 2020 Income Before Income Taxes Medical (a) $ 634 $ 443 $ 1,300 $ 1,007 Life Sciences (b) 548 285 1,521 646 Interventional 209 213 511 455 Total Segment Operating Income 1,392 941 3,331 2,109 Acquisitions and other restructurings (52) (75) (102) (161) Other operating expense (c) (296) — (296) — Net interest expense (122) (132) (238) (266) Other unallocated items (d) (618) (534) (1,233) (1,087) Total Income Before Income Taxes $ 305 $ 200 $ 1,462 $ 594 (a) The amounts include a charge of $37 million for the three and six months ended March 31, 2021, and charges of $199 million and $258 million, for the three and six months ended March 31, 2020, respectively, recorded to Cost of products sold , related to the estimate of costs associated with remediation efforts for Alaris TM infusion pumps in the Medication Management Solutions unit. (b) The amounts for the three and six-month periods ended March 31, 2020 included a charge of $39 million recorded to Cost of products sold to write down the carrying value of certain intangible assets in the Biosciences unit. (c) The amounts for the three and six-month periods in 2021 consisted of pre-tax charges related to certain product liability matters, which is further discussed in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Mar. 31, 2021</t>
        </is>
      </c>
    </row>
    <row r="3">
      <c r="A3" s="3" t="inlineStr">
        <is>
          <t>Retirement Benefits [Abstract]</t>
        </is>
      </c>
    </row>
    <row r="4">
      <c r="A4" s="4" t="inlineStr">
        <is>
          <t>Benefit Plans</t>
        </is>
      </c>
      <c r="B4" s="4" t="inlineStr">
        <is>
          <t>Benefit Plans The Company has defined benefit pension plans covering certain employees in the United States and certain international locations. The measurement date used for these plans is September 30. Net pension cost included the following components for the three and six-month periods: Three Months Ended Six Months Ended (Millions of dollars) 2021 2020 2021 2020 Service cost $ 36 $ 39 $ 79 $ 79 Interest cost 17 21 37 43 Expected return on plan assets (41) (48) (89) (97) Amortization of prior service credit (3) (3) (7) (7) Amortization of loss 23 25 50 50 Net pension cost $ 32 $ 34 $ 69 $ 68 The amounts provided above for amortization of prior service credit and amortization of loss represent the reclassifications of prior service credits and net actuarial losses that were recognized in Accumulated other comprehensive income (loss) in prior periods. All components of the Company’s net periodic pension cost, aside from service cost, are recorded to Other (expense) income, net on its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t>
        </is>
      </c>
      <c r="B1" s="2" t="inlineStr">
        <is>
          <t>6 Months Ended</t>
        </is>
      </c>
    </row>
    <row r="2">
      <c r="B2" s="2" t="inlineStr">
        <is>
          <t>Mar. 31, 2021</t>
        </is>
      </c>
    </row>
    <row r="3">
      <c r="A3" s="3" t="inlineStr">
        <is>
          <t>Restructuring and Related Activities [Abstract]</t>
        </is>
      </c>
    </row>
    <row r="4">
      <c r="A4" s="4" t="inlineStr">
        <is>
          <t>Business Restructuring Charges</t>
        </is>
      </c>
      <c r="B4" s="4" t="inlineStr">
        <is>
          <t xml:space="preserve">Business Restructuring Charges The Company incurred restructuring costs during the six months ended March 31, 2021, primarily in connection with the Company's simplification and other cost saving initiatives, which were largely recorded within Acquisitions and other restructurings . These simplification and other costs saving initiatives are focused on reducing complexity, enhancing product quality, refining customer experience, and improving cost efficiency across all of the Company’s segments. Restructuring liability activity for the six months ended March 31, 2021 was as follows: (Millions of dollars) Employee Other Total Bard Other Initiatives Bard Other Initiatives Bard Other Initiatives Balance at September 30, 2020 $ 15 $ 17 $ 1 $ 3 $ 16 $ 20 Charged to expense — 9 1 26 1 35 Cash payments (3) (13) (2) (20) (5) (33) Non-cash settlements — — — (3) — (3) Other adjustments (1) — — — (1) — Balance at March 31, 2021 $ 11 $ 13 $ — $ 6 $ 11 $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1</t>
        </is>
      </c>
    </row>
    <row r="3">
      <c r="A3" s="3" t="inlineStr">
        <is>
          <t>Goodwill and Intangible Assets Disclosure [Abstract]</t>
        </is>
      </c>
    </row>
    <row r="4">
      <c r="A4" s="4" t="inlineStr">
        <is>
          <t>Intangible Assets</t>
        </is>
      </c>
      <c r="B4" s="4" t="inlineStr">
        <is>
          <t>Intangible Assets Intangible assets consisted of: March 31, 2021 September 30, 2020 (Millions of dollars) Gross Accumulated Gross Accumulated Amortized intangible assets Developed technology $ 14,184 $ 4,474 $ 14,105 $ 3,959 Customer relationships 4,651 1,674 4,616 1,509 Product rights 125 81 119 73 Trademarks 408 129 408 120 Patents and other 526 334 500 320 Amortized intangible assets $ 19,894 $ 6,692 $ 19,748 $ 5,981 Unamortized intangible assets Acquired in-process research and development $ 44 $ 44 Trademarks 2 2 Unamortized intangible assets $ 46 $ 46 Intangible amortization expense for the three months ended March 31, 2021 and 2020 was $350 million and $347 million, respectively. Intangible amortization expense for the six months ended March 31, 2021 and 2020 was $698 million and $693 million, respectively. The following is a reconciliation of goodwill by business segment: (Millions of dollars) Medical Life Sciences Interventional Total Goodwill as of September 30, 2020 $ 10,044 $ 837 $ 12,739 $ 23,620 Acquisitions (a) 99 — — 99 Purchase price allocation adjustments 2 — 1 3 Currency translation 28 2 20 49 Goodwill as of March 31, 2021 $ 10,173 $ 839 $ 12,760 $ 23,772 (a) Represents goodwill recognized relative to certain acquisitions which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itigate certain exposures. The Company does not enter into derivative financial instruments for trading or speculative purposes. The effects these derivative instruments and hedged items have on the Company’s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In order to mitigate foreign currency exposure relating to its investments in certain foreign subsidiaries, the Company has hedged the currency risk associated with those investments with instruments, such as foreign currency-denominated debt, cross-currency swaps and currency exchange contracts, which are designated as net investment hedge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expense) income, net , during the three and six months ended March 31, 2021 and 2020 were immaterial to the Company's consolidated financial results. The total notional amounts of the Company’s outstanding foreign exchange contracts as of March 31, 2021 and September 30, 2020 were $1.6 billion and $2.5 billion, respectively. Certain of the Company's foreign currency-denominated long-term notes outstanding, which had a total carrying value of $1.5 billion as of March 31, 2021 and September 30, 2020, were designated as, and were effective as, economic hedges of net investments in certain of the Company's foreign subsidiaries. The Company has entered into cross-currency swaps, all of which are designated and effective as economic hedges of net investments in certain of the Company's foreign subsidiaries. The notional amount of the cross-currency swaps was $3.0 billion as of March 31, 2021 and September 30, 2020. Net gains or losses relating to the net investment hedges, which are attributable to changes in the foreign currencies to U.S. dollar spot exchange rates, are recorded as accumulated foreign currency translation in Other comprehensive income (loss) . Upon the termination of a net investment hedge, any net gain or loss included in Accumulated other comprehensive income (loss) relative to the investment hedge remains until the foreign subsidiary investment is disposed of or is substantially liquidated. Net gains (losses) recorded to Accumulated other comprehensive income (loss) relating to the Company's net investment hedges for the three and six-month periods were as follows: Three Months Ended Six Months Ended (Millions of dollars) 2021 2020 2021 2020 Foreign currency-denominated debt $ 35 $ 44 $ (21) $ 10 Cross-currency swaps $ 40 $ 193 $ (84) $ 141 Interest Rate Risks and Related Strategies The Company’s policy is to manage interest rate exposure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total notional amount of outstanding interest rate swaps designated as fair value hedges was $375 million at September 30, 2020. The swaps represented fixed-to-floating interest rate swap agreements the Company entered into to convert the interest payments on certain long-term notes from the fixed rate to a floating interest rate based on LIBOR. These interest rate swaps designated as fair value hedges were terminated at an immaterial net gain, concurrent with the redemption of the 3.125% notes due November 8, 2021 in the second quarter of fiscal 2021. Additional disclosures regarding the Company's debt transactions are provided in Note 13. Changes in the fair value of the interest rate swaps offset changes in the fair value of the fixed rate debt. The amounts recorded during the three and six months ended March 31, 2021 and 2020 for changes in the fair value of these hedges were immaterial to the Company's consolidated financial results.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2 million, net of tax. The total notional amount of the Company's outstanding forward starting interest rate swaps was $1.0 billion and $1.5 billion at March 31, 2021 and September 30, 2020, respectively. The Company entered into these contracts to mitigate its exposure to interest rate risk. The Company recorded net after-tax gains (losses) of $78 million and $(111) million during the three months ended March 31, 2021 and 2020, respectively, and $105 million and $(74) million during the six months ended March 31, 2021 and 2020, respectively, in Other comprehensive income (loss) relating to these interest rate hedges. During the second quarter of fiscal year 2021, the notional amount of $500 million of the Company's outstanding forward starting interest rate swaps were terminated at an immaterial net loss, concurrent with the issuance of senior unsecured U.S. notes in the second quarter. This net loss will be reclassified into earnings within Interest expense over the remaining life of the U.S. notes issued. Additional disclosures regarding the Company's debt transactions are provided in Note 13. Financial Statement Effects The fair values of derivative instruments outstanding at March 31, 2021 and September 30, 2020 were not material to the Company's consolidated balance sheets. The amounts reclassified from accumulated other comprehensive income relating to cash flow hedges during the six months ended March 31, 2021 and 2020 were not material to the Company's consolidated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Mar. 31, 2021</t>
        </is>
      </c>
    </row>
    <row r="3">
      <c r="A3" s="3" t="inlineStr">
        <is>
          <t>Fair Value Disclosures [Abstract]</t>
        </is>
      </c>
    </row>
    <row r="4">
      <c r="A4" s="4" t="inlineStr">
        <is>
          <t>Financial Instruments and Fair Value Measurements</t>
        </is>
      </c>
      <c r="B4" s="4" t="inlineStr">
        <is>
          <t>Financial Instruments and Fair Value Measurements The following reconciles cash and equivalents and restricted cash reported within the Company's consolidated balance sheets at March 31, 2021 and September 30, 2020 to the total of these amounts shown on the Company's consolidated statements of cash flows: (Millions of dollars) March 31, 2021 September 30, 2020 Cash and equivalents $ 3,734 $ 2,825 Restricted cash 164 92 Cash and equivalents and restricted cash $ 3,898 $ 2,917 Cash equivalents consist of all highly liquid investments with a maturity of three months or less at time of purchase. Restricted cash consists of cash restricted from withdrawal and usage except for certain product liability matters. The Company’s cash and equivalents include institutional money market accounts, which permit daily redemption, and an ultra-short bond fund. The fair values of these investments are based upon the quoted prices in active markets provided by the holding financial institutions, which are considered Level 1 inputs in the fair value hierarchy. The fair values of these accounts were $825 million and $1.549 billion at March 31, 2021 and September 30, 2020, respectively. The Company’s remaining cash and equivalents, excluding restricted cash, were $2.9 billion and $1.3 billion at March 31, 2021 and September 30, 2020, respectively. Short-term investments are held to their maturities and are carried at cost, which approximates fair value. The short-term investments consist of instruments with maturities greater than three months and less than one year. Long-term debt is recorded at amortized cost. The fair value of long-term debt is measured based upon quoted prices in active markets for similar instruments, which are considered Level 2 inputs in the fair value hierarchy. The fair value of long-term debt was $19.1 billion and $19.0 billion at March 31, 2021 and September 30, 2020, respectively. The fair value of the current portion of long-term debt at March 31, 2021 was immaterial and the fair value of the current portion of long-term debt was $702 million at September 30, 2020. All other instruments measured by the Company at fair value, including derivatives and contingent consideration liabilities, are immaterial to the Company's consolidated balance sheets. Nonrecurring Fair Value Measurements In the first quarter of fiscal year 2021, the Company recorded charges to Cost of products sold of $34 million to write down the carrying value of certain fixed assets. In the second quarter of fiscal year 2020, the Company recorded a charge to Cost of products sold of $39 million to write down the carrying value of certain intangible assets in the Biosciences unit. The amounts recognized were recorded to adjust the carrying amount of assets to the assets' fair values, which were estimated, based upon a market participant's perspective, using Level 3 inputs, including values estimated using the income approach. Transfers of trade receivables Over the normal course of its business activities, the Company transfers certain trade receivable assets to third parties under factoring agreements. Per the terms of these agreements, the Company surrenders control over its trade receivables upon transfer. Accordingly, the Company accounts for the transfers as sales of trade receivables by recognizing an increase to Cash and equivalents and a decrease to Trade receivables,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 In February 2021, the Company issued $1.0 billion of 1.957% notes due February 11, 2031. The Company used the net proceeds from this long-term debt offering, together with cash on hand, to repay the entire $1.0 billion aggregate principal amount outstanding on the 3.125% notes due November 8, 2021, as well as accrued interest, related premiums, fees and expenses related to this repaid amount. The Company redeemed this long-term debt at an aggregate market price of $1.019 billion. The carrying value of the long-term notes was $1.005 billion, and the Company recognized a loss on this debt extinguishment of $14 million, which was recorded in the second quarter of fiscal year 2021 within Other (expense) income, net , on the Company’s condensed consolidated statements of income. Also in February 2021, Becton Dickinson Euro Finance S.à r.l., a private limited liability company (société à responsabilité limitée), which is an indirect, wholly-owned finance subsidiary of the Company, issued Euro-denominated debt consisting of 600 million Euros ($728 million) of 1.213% notes due February 12, 2036. The notes are fully and unconditionally guaranteed on a senior unsecured basis by the Company. No other of the Company's subsidiaries provide any guarantees with respect to these notes. The indenture covenants included a limitation on liens and a restriction on sale and leasebacks, change of control and consolidation, merger and sale of assets covenants. These covenants are subject to a number of exceptions, limitations and qualifications. The indenture does not restrict the Company, Becton Dickinson Euro Finance S.à r.l., or any other of the Company's subsidiaries from incurring additional debt or other liabilities, including additional senior debt. Additionally, the indenture does not restrict Becton Dickinson Euro Finance S.à r.l. and the Company from granting security interests over its assets. The Company used the net proceeds from this long-term debt offering, together with cash on hand, to repay the entire 600 million Euros ($728 million) of aggregate principal amount outstanding on the 0.174% notes due June 4, 2021, as well as accrued interest, related premiums, fees and expenses related to this repaid amount. The Company redeemed this long-term debt at an aggregate market price of $730 million. The carrying value of the long-term notes was $728 million, and the Company recognized a loss on this debt extinguishment of $1 million, which was recorded in the second quarter of fiscal year 2021 within Other (expense) income, net , on the Company’s condensed consolidated statements of income. In December 2020, the Company redeemed $265 million of the aggregate principal amount outstanding on the 2.894% notes due June 6, 2022, as well as accrued interest, related premiums, fees and expenses related to this redeemed amount. Based upon the aggregate $265 million carrying value of the notes redeemed and the $275 million the Company paid to redeem the aggregate principal amount of the notes, the Company recorded a loss on this debt extinguishment transaction in the first quarter of fiscal year 2021 of $10 million within Other (expense) income, net , on its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 xml:space="preserve">Subsequent Event BD’s Intention to Spin Off Diabetes Care On May 6, 2021, the Company announced its intention to spin off its Diabetes Care business as a separate publicly traded company to BD’s shareholders. The proposed spin-off is intended to be a tax-free transaction for U.S. federal income tax purposes and is expected to be completed in the first half of calendar year 2022, subject to the satisfaction of custom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Sep. 30, 2020</t>
        </is>
      </c>
    </row>
    <row r="2">
      <c r="A2" s="3" t="inlineStr">
        <is>
          <t>Current Assets:</t>
        </is>
      </c>
    </row>
    <row r="3">
      <c r="A3" s="4" t="inlineStr">
        <is>
          <t>Cash and equivalents</t>
        </is>
      </c>
      <c r="B3" s="6" t="n">
        <v>3734</v>
      </c>
      <c r="C3" s="6" t="n">
        <v>2825</v>
      </c>
    </row>
    <row r="4">
      <c r="A4" s="4" t="inlineStr">
        <is>
          <t>Restricted cash</t>
        </is>
      </c>
      <c r="B4" s="5" t="n">
        <v>164</v>
      </c>
      <c r="C4" s="5" t="n">
        <v>92</v>
      </c>
    </row>
    <row r="5">
      <c r="A5" s="4" t="inlineStr">
        <is>
          <t>Short-term investments</t>
        </is>
      </c>
      <c r="B5" s="5" t="n">
        <v>24</v>
      </c>
      <c r="C5" s="5" t="n">
        <v>20</v>
      </c>
    </row>
    <row r="6">
      <c r="A6" s="4" t="inlineStr">
        <is>
          <t>Trade receivables, net</t>
        </is>
      </c>
      <c r="B6" s="5" t="n">
        <v>2118</v>
      </c>
      <c r="C6" s="5" t="n">
        <v>2398</v>
      </c>
    </row>
    <row r="7">
      <c r="A7" s="3" t="inlineStr">
        <is>
          <t>Inventories:</t>
        </is>
      </c>
    </row>
    <row r="8">
      <c r="A8" s="4" t="inlineStr">
        <is>
          <t>Materials</t>
        </is>
      </c>
      <c r="B8" s="5" t="n">
        <v>642</v>
      </c>
      <c r="C8" s="5" t="n">
        <v>602</v>
      </c>
    </row>
    <row r="9">
      <c r="A9" s="4" t="inlineStr">
        <is>
          <t>Work in process</t>
        </is>
      </c>
      <c r="B9" s="5" t="n">
        <v>392</v>
      </c>
      <c r="C9" s="5" t="n">
        <v>335</v>
      </c>
    </row>
    <row r="10">
      <c r="A10" s="4" t="inlineStr">
        <is>
          <t>Finished products</t>
        </is>
      </c>
      <c r="B10" s="5" t="n">
        <v>1861</v>
      </c>
      <c r="C10" s="5" t="n">
        <v>1806</v>
      </c>
    </row>
    <row r="11">
      <c r="A11" s="4" t="inlineStr">
        <is>
          <t>Inventories</t>
        </is>
      </c>
      <c r="B11" s="5" t="n">
        <v>2895</v>
      </c>
      <c r="C11" s="5" t="n">
        <v>2743</v>
      </c>
    </row>
    <row r="12">
      <c r="A12" s="4" t="inlineStr">
        <is>
          <t>Prepaid expenses and other</t>
        </is>
      </c>
      <c r="B12" s="5" t="n">
        <v>1065</v>
      </c>
      <c r="C12" s="5" t="n">
        <v>891</v>
      </c>
    </row>
    <row r="13">
      <c r="A13" s="4" t="inlineStr">
        <is>
          <t>Total Current Assets</t>
        </is>
      </c>
      <c r="B13" s="5" t="n">
        <v>10000</v>
      </c>
      <c r="C13" s="5" t="n">
        <v>8969</v>
      </c>
    </row>
    <row r="14">
      <c r="A14" s="4" t="inlineStr">
        <is>
          <t>Property, Plant and Equipment</t>
        </is>
      </c>
      <c r="B14" s="5" t="n">
        <v>12420</v>
      </c>
      <c r="C14" s="5" t="n">
        <v>11919</v>
      </c>
    </row>
    <row r="15">
      <c r="A15" s="4" t="inlineStr">
        <is>
          <t>Less allowances for depreciation and amortization</t>
        </is>
      </c>
      <c r="B15" s="5" t="n">
        <v>6277</v>
      </c>
      <c r="C15" s="5" t="n">
        <v>5996</v>
      </c>
    </row>
    <row r="16">
      <c r="A16" s="4" t="inlineStr">
        <is>
          <t>Property, Plant and Equipment, Net</t>
        </is>
      </c>
      <c r="B16" s="5" t="n">
        <v>6142</v>
      </c>
      <c r="C16" s="5" t="n">
        <v>5923</v>
      </c>
    </row>
    <row r="17">
      <c r="A17" s="4" t="inlineStr">
        <is>
          <t>Goodwill</t>
        </is>
      </c>
      <c r="B17" s="5" t="n">
        <v>23772</v>
      </c>
      <c r="C17" s="5" t="n">
        <v>23620</v>
      </c>
    </row>
    <row r="18">
      <c r="A18" s="4" t="inlineStr">
        <is>
          <t>Developed Technology, Net</t>
        </is>
      </c>
      <c r="B18" s="5" t="n">
        <v>9710</v>
      </c>
      <c r="C18" s="5" t="n">
        <v>10146</v>
      </c>
    </row>
    <row r="19">
      <c r="A19" s="4" t="inlineStr">
        <is>
          <t>Customer Relationships, Net</t>
        </is>
      </c>
      <c r="B19" s="5" t="n">
        <v>2977</v>
      </c>
      <c r="C19" s="5" t="n">
        <v>3107</v>
      </c>
    </row>
    <row r="20">
      <c r="A20" s="4" t="inlineStr">
        <is>
          <t>Other Intangibles, Net</t>
        </is>
      </c>
      <c r="B20" s="5" t="n">
        <v>561</v>
      </c>
      <c r="C20" s="5" t="n">
        <v>560</v>
      </c>
    </row>
    <row r="21">
      <c r="A21" s="4" t="inlineStr">
        <is>
          <t>Other Assets</t>
        </is>
      </c>
      <c r="B21" s="5" t="n">
        <v>1758</v>
      </c>
      <c r="C21" s="5" t="n">
        <v>1687</v>
      </c>
    </row>
    <row r="22">
      <c r="A22" s="4" t="inlineStr">
        <is>
          <t>Total Assets</t>
        </is>
      </c>
      <c r="B22" s="5" t="n">
        <v>54921</v>
      </c>
      <c r="C22" s="5" t="n">
        <v>54012</v>
      </c>
    </row>
    <row r="23">
      <c r="A23" s="3" t="inlineStr">
        <is>
          <t>Current Liabilities:</t>
        </is>
      </c>
    </row>
    <row r="24">
      <c r="A24" s="4" t="inlineStr">
        <is>
          <t>Short-term debt</t>
        </is>
      </c>
      <c r="B24" s="5" t="n">
        <v>1</v>
      </c>
      <c r="C24" s="5" t="n">
        <v>707</v>
      </c>
    </row>
    <row r="25">
      <c r="A25" s="4" t="inlineStr">
        <is>
          <t>Payables, accrued expenses and other current liabilities</t>
        </is>
      </c>
      <c r="B25" s="5" t="n">
        <v>5375</v>
      </c>
      <c r="C25" s="5" t="n">
        <v>5129</v>
      </c>
    </row>
    <row r="26">
      <c r="A26" s="4" t="inlineStr">
        <is>
          <t>Total Current Liabilities</t>
        </is>
      </c>
      <c r="B26" s="5" t="n">
        <v>5376</v>
      </c>
      <c r="C26" s="5" t="n">
        <v>5836</v>
      </c>
    </row>
    <row r="27">
      <c r="A27" s="4" t="inlineStr">
        <is>
          <t>Long-Term Debt</t>
        </is>
      </c>
      <c r="B27" s="5" t="n">
        <v>17718</v>
      </c>
      <c r="C27" s="5" t="n">
        <v>17224</v>
      </c>
    </row>
    <row r="28">
      <c r="A28" s="4" t="inlineStr">
        <is>
          <t>Long-Term Employee Benefit Obligations</t>
        </is>
      </c>
      <c r="B28" s="5" t="n">
        <v>1425</v>
      </c>
      <c r="C28" s="5" t="n">
        <v>1435</v>
      </c>
    </row>
    <row r="29">
      <c r="A29" s="4" t="inlineStr">
        <is>
          <t>Deferred Income Taxes and Other Liabilities</t>
        </is>
      </c>
      <c r="B29" s="5" t="n">
        <v>5575</v>
      </c>
      <c r="C29" s="5" t="n">
        <v>5753</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t>
        </is>
      </c>
      <c r="B32" s="5" t="n">
        <v>2</v>
      </c>
      <c r="C32" s="5" t="n">
        <v>2</v>
      </c>
    </row>
    <row r="33">
      <c r="A33" s="4" t="inlineStr">
        <is>
          <t>Common stock</t>
        </is>
      </c>
      <c r="B33" s="5" t="n">
        <v>365</v>
      </c>
      <c r="C33" s="5" t="n">
        <v>365</v>
      </c>
    </row>
    <row r="34">
      <c r="A34" s="4" t="inlineStr">
        <is>
          <t>Capital in excess of par value</t>
        </is>
      </c>
      <c r="B34" s="5" t="n">
        <v>19341</v>
      </c>
      <c r="C34" s="5" t="n">
        <v>19270</v>
      </c>
    </row>
    <row r="35">
      <c r="A35" s="4" t="inlineStr">
        <is>
          <t>Retained earnings</t>
        </is>
      </c>
      <c r="B35" s="5" t="n">
        <v>13557</v>
      </c>
      <c r="C35" s="5" t="n">
        <v>12791</v>
      </c>
    </row>
    <row r="36">
      <c r="A36" s="4" t="inlineStr">
        <is>
          <t>Deferred compensation</t>
        </is>
      </c>
      <c r="B36" s="5" t="n">
        <v>23</v>
      </c>
      <c r="C36" s="5" t="n">
        <v>23</v>
      </c>
    </row>
    <row r="37">
      <c r="A37" s="4" t="inlineStr">
        <is>
          <t>Common stock in treasury - at cost</t>
        </is>
      </c>
      <c r="B37" s="5" t="n">
        <v>-6132</v>
      </c>
      <c r="C37" s="5" t="n">
        <v>-6138</v>
      </c>
    </row>
    <row r="38">
      <c r="A38" s="4" t="inlineStr">
        <is>
          <t>Accumulated other comprehensive loss</t>
        </is>
      </c>
      <c r="B38" s="5" t="n">
        <v>-2329</v>
      </c>
      <c r="C38" s="5" t="n">
        <v>-2548</v>
      </c>
    </row>
    <row r="39">
      <c r="A39" s="4" t="inlineStr">
        <is>
          <t>Total Shareholders’ Equity</t>
        </is>
      </c>
      <c r="B39" s="5" t="n">
        <v>24826</v>
      </c>
      <c r="C39" s="5" t="n">
        <v>23765</v>
      </c>
    </row>
    <row r="40">
      <c r="A40" s="4" t="inlineStr">
        <is>
          <t>Total Liabilities and Shareholders’ Equity</t>
        </is>
      </c>
      <c r="B40" s="6" t="n">
        <v>54921</v>
      </c>
      <c r="C40" s="6" t="n">
        <v>54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6 Months Ended</t>
        </is>
      </c>
    </row>
    <row r="2">
      <c r="B2" s="2" t="inlineStr">
        <is>
          <t>Mar. 31, 2021</t>
        </is>
      </c>
    </row>
    <row r="3">
      <c r="A3" s="3" t="inlineStr">
        <is>
          <t>Accounting Changes and Error Corrections [Abstract]</t>
        </is>
      </c>
    </row>
    <row r="4">
      <c r="A4" s="4" t="inlineStr">
        <is>
          <t>New Accounting Principles Adopted</t>
        </is>
      </c>
      <c r="B4" s="4" t="inlineStr">
        <is>
          <t>New Accounting Principle AdoptedIn June 2016, the Financial Accounting Standards Board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s adoption of this accounting standard on October 1, 2020, using the modified retrospective method, did not have a material impact on the Company's condensed consolidated financial statements.</t>
        </is>
      </c>
    </row>
    <row r="5">
      <c r="A5" s="4" t="inlineStr">
        <is>
          <t>Commitments and Contingencies</t>
        </is>
      </c>
      <c r="B5" s="4" t="inlineStr">
        <is>
          <t>Given the uncertain nature of litigation generally, the Company is not able, in all cases, to estimate the amount or range of loss that could result from an unfavorable outcome of the litigation in which the Company is a party. In accordance with U.S. GAAP, the Company establishes accruals to the extent probable future losses are estimable (and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any class. With respect to the civil investigative demand (“CID”) served by the Department of Justice,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is>
      </c>
    </row>
    <row r="6">
      <c r="A6" s="4" t="inlineStr">
        <is>
          <t>Revenue</t>
        </is>
      </c>
      <c r="B6" s="4" t="inlineStr">
        <is>
          <t>Measurement of Revenues The Company’s allowance for doubtful accounts reflects the current estimate of credit losses expected to be incurred over the life of its trade receivables. Such estimated credit losses are determined based on historical loss experiences, customer-specific credit risk, and reasonable and supportable forward-looking information, such as country or regional risks that are not captured in the historical loss information. The allowance for doubtful accounts for trade receivables is not material to the Company's consolidated financial results. The Company's gross revenues are subject to a variety of deductions which are recorded in the same period that the underlying revenues are recognized. Such variable consideration includes rebates, sales discounts and sales returns. The impact of other forms of variable consideration, including sales discounts and sales returns, is not material to the Company's revenues.</t>
        </is>
      </c>
    </row>
    <row r="7">
      <c r="A7" s="4" t="inlineStr">
        <is>
          <t>Derivatives</t>
        </is>
      </c>
      <c r="B7" s="4" t="inlineStr">
        <is>
          <t xml:space="preserve">The Company uses derivative instruments to mitigate certain exposures. The Company does not enter into derivative financial instruments for trading or speculative purposes. The effects these derivative instruments and hedged items have on the Company’s financial position, financial performance, and cash flows are provided below.Hedges of the transactional foreign exchange exposures resulting primarily from intercompany payables and receivables are undesignated hedges. The Company’s policy is to manage interest rate exposure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total notional amount of outstanding interest rate swaps designated as fair value hedges was $375 million at September 30, 2020. The swaps represented fixed-to-floating interest rate swap agreements the Company entered into to convert the interest payments on certain long-term notes from the fixed rate to a floating interest rate based on LIBOR. These interest rate swaps designated as fair value hedges were terminated at an immaterial net gain, concurrent with the redemption of the 3.125% notes due November 8, 2021 in the second quarter of fiscal 2021. Additional disclosures regarding the Company's debt transactions are provided in Note 13. Changes in the fair value of the interest rate swaps offset changes in the fair value of the fixed rate Changes in the fair value of the interest rate swaps designated as cash flow hedges (i.e., hedging the exposure to variability in expected future cash flows that is attributable to a particular risk) are recorded in Other comprehensive income (loss) . If interest rate derivatives designated as cash flow hedges are terminated, the balance in Accumulated other comprehensive income (loss) </t>
        </is>
      </c>
    </row>
    <row r="8">
      <c r="A8" s="4" t="inlineStr">
        <is>
          <t>Fair Value of Financial Instruments</t>
        </is>
      </c>
      <c r="B8" s="4" t="inlineStr">
        <is>
          <t>The Company’s cash and equivalents include institutional money market accounts, which permit daily redemption, and an ultra-short bond fund. The fair values of these investments are based upon the quoted prices in active markets provided by the holding financial institutions, which are considered Level 1 inputs in the fair value hierarchy. The fair values of these accounts were $825 million and $1.549 billion at March 31, 2021 and September 30, 2020, respectively. The Company’s remaining cash and equivalents, excluding restricted cash, were $2.9 billion and $1.3 billion at March 31, 2021 and September 30, 2020, respectively. Short-term investments are held to their maturities and are carried at cost, which approximates fair value. The short-term investments consist of instruments with maturities greater than three months and less than one year. Long-term debt is recorded at amortized cost. The fair value of long-term debt is measured based upon quoted prices in active markets for similar instruments, which are considered Level 2 inputs in the fair value hierarchy. The fair value of long-term debt was $19.1 billion and $19.0 billion at March 31, 2021 and September 30, 2020, respectively. The fair value of the current portion of long-term debt at March 31, 2021 was immaterial and the fair value of the current portion of long-term debt was $702 million at September 30, 2020. All other instruments measured by the Company at fair value, including derivatives and contingent consideration liabilities, are immaterial to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Mar. 31, 2021</t>
        </is>
      </c>
    </row>
    <row r="3">
      <c r="A3" s="3" t="inlineStr">
        <is>
          <t>Stockholders' Equity Note [Abstract]</t>
        </is>
      </c>
    </row>
    <row r="4">
      <c r="A4" s="4" t="inlineStr">
        <is>
          <t>Schedule of Shareholders Equity</t>
        </is>
      </c>
      <c r="B4" s="4" t="inlineStr">
        <is>
          <t>Changes in certain components of shareholders' equity for the first two quarters of fiscal years 2021 and 2020 were as follows: Common Capital in Retained Deferred Treasury Stock (Millions of dollars) Shares (in Amount Balance at September 30, 2020 $ 365 $ 19,270 $ 12,791 $ 23 (74,623) $ (6,138) Net income — — 1,003 — — — Common dividends ($0.83 per share) — — (242) — — — Preferred dividends — — (23) — — — Common stock issued for share-based compensation and other plans, net — (53) — — 549 2 Share-based compensation — 83 — — — — Common stock held in trusts, net (a) — — — — (7) — Effect of change in accounting principles (see Note 2) — — (9) — — — Balance at December 31, 2020 $ 365 $ 19,301 $ 13,522 $ 23 (74,080) $ (6,136) Net income — — 299 — — — Common dividends ($0.83 per share) — — (242) — — — Preferred dividends — — (23) — — — Common stock issued for share-based compensation and other plans, net — (15) — — 234 4 Share-based compensation — 55 — — — — Common stock held in trusts, net (a) — — — — 23 — Balance at March 31, 2021 $ 365 $ 19,341 $ 13,557 $ 23 (73,821) $ (6,132) Common Capital in Retained Deferred Treasury Stock (Millions of dollars) Shares (in Amount Balance at September 30, 2019 $ 347 $ 16,270 $ 12,913 $ 23 (76,260) $ (6,190) Net income — — 278 — — — Common dividends ($0.79 per share) — — (215) — — — Preferred dividends — — (38) — — — Common stock issued for share-based compensation and other plans, net — (32) — 1 758 (38) Share-based compensation — 82 — — — — Common stock held in trusts, net (a) — — — — (12) — Balance at December 31, 2019 $ 347 $ 16,320 $ 12,938 $ 24 (75,514) $ (6,228) Net income — — 183 — — — Common dividends ($0.79 per share) — — (215) — — — Preferred dividends — — (38) — — — Common stock issued for share-based compensation and other plans, net — (91) — (1) 573 70 Share-based compensation — 58 — — — — Common stock held in trusts, net (a) — — — — 30 — Balance at March 31, 2020 $ 347 $ 16,288 $ 12,868 $ 23 (74,911) $ (6,158) (a) Common stock held in trusts represents rabbi trusts in connection with deferred compensation under the Company’s employee salary and bonus deferral plan and directors’ deferral plan.</t>
        </is>
      </c>
    </row>
    <row r="5">
      <c r="A5" s="4" t="inlineStr">
        <is>
          <t>Schedule of Accumulated Other Comprehensive Income (Loss)</t>
        </is>
      </c>
      <c r="B5" s="4" t="inlineStr">
        <is>
          <t>The components and changes of Accumulated other comprehensive income (loss) for the first two quarters of fiscal years 2021 and 2020 were as follows: (Millions of dollars) Total Foreign Currency Benefit Plans Cash Flow Hedges Balance at September 30, 2020 $ (2,548) $ (1,416) $ (1,040) $ (91) Other comprehensive income before reclassifications, net of taxes 115 64 24 27 Amounts reclassified into income, net of taxes 19 — 18 2 Balance at December 31, 2020 $ (2,414) $ (1,352) $ (998) $ (62) Other comprehensive income (loss) before reclassifications, net of taxes 64 (15) — 78 Amounts reclassified into income, net of taxes 21 — 16 5 Balance at March 31, 2021 $ (2,329) $ (1,367) $ (982) $ 21 (Millions of dollars) Total Foreign Currency Benefit Plans Cash Flow Hedges Balance at September 30, 2019 $ (2,283) $ (1,256) $ (1,005) $ (23) Other comprehensive income before reclassifications, net of taxes 63 26 — 37 Amounts reclassified into income, net of taxes 19 — 17 2 Balance at December 31, 2019 $ (2,202) $ (1,230) $ (988) $ 16 Other comprehensive loss before reclassifications, net of taxes (237) (125) — (111) Amounts reclassified into income, net of taxes 19 — 17 2 Balance at March 31, 2020 $ (2,419) $ (1,355) $ (971) $ (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Weighted Average Common Shares Used in Computations of Basic and Diluted Earnings Per Share</t>
        </is>
      </c>
      <c r="B4" s="4" t="inlineStr">
        <is>
          <t xml:space="preserve">The weighted average common shares used in the computations of basic and diluted earnings per share (shares in thousands) were as follows: Three Months Ended Six Months Ended 2021 2020 2021 2020 Average common shares outstanding 291,095 272,014 290,839 271,555 Dilutive share equivalents from share-based plans 2,452 3,023 2,660 3,618 Average common and common equivalent shares outstanding – assuming dilution 293,547 275,037 293,499 275,173 Share equivalents excluded from the diluted shares outstanding calculation because the result would have been antidilutive: Mandatory convertible preferred stock 6,169 11,685 6,169 11,6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Data (Tables)</t>
        </is>
      </c>
      <c r="B1" s="2" t="inlineStr">
        <is>
          <t>6 Months Ended</t>
        </is>
      </c>
    </row>
    <row r="2">
      <c r="B2" s="2" t="inlineStr">
        <is>
          <t>Mar. 31, 2021</t>
        </is>
      </c>
    </row>
    <row r="3">
      <c r="A3" s="3" t="inlineStr">
        <is>
          <t>Segment Reporting [Abstract]</t>
        </is>
      </c>
    </row>
    <row r="4">
      <c r="A4" s="4" t="inlineStr">
        <is>
          <t>Revenue from External Customers by Geographic Area</t>
        </is>
      </c>
      <c r="B4" s="4" t="inlineStr">
        <is>
          <t xml:space="preserve">Revenues by segment, organizational unit and geographical areas for the three and six-month periods are detailed below. The Company has no material intersegment revenues. Three Months Ended March 31, (Millions of dollars) 2021 2020 United States International Total United States International Total Medical Medication Delivery Solutions $ 531 $ 468 $ 999 $ 518 $ 386 $ 904 Medication Management Solutions 440 126 566 449 119 568 Diabetes Care 148 135 284 142 137 278 Pharmaceutical Systems 100 361 462 91 309 400 Total segment revenues $ 1,220 $ 1,091 $ 2,311 $ 1,200 $ 951 $ 2,151 Life Sciences Integrated Diagnostic Solutions $ 454 $ 807 $ 1,261 $ 413 $ 420 $ 833 Biosciences 121 204 325 108 172 280 Total segment revenues $ 576 $ 1,010 $ 1,586 $ 522 $ 591 $ 1,113 Interventional Surgery $ 227 $ 65 $ 292 $ 249 $ 63 $ 312 Peripheral Intervention 222 198 420 242 157 399 Urology and Critical Care 217 82 298 202 76 279 Total segment revenues $ 666 $ 345 $ 1,011 $ 693 $ 297 $ 990 Total Company revenues $ 2,462 $ 2,446 $ 4,907 $ 2,415 $ 1,839 $ 4,253 Six Months Ended March 31, (Millions of dollars) 2021 2020 United States International Total United States International Total Medical Medication Delivery Solutions $ 1,099 $ 908 $ 2,006 $ 1,038 $ 814 $ 1,852 Medication Management Solutions 917 278 1,196 912 231 1,143 Diabetes Care 298 271 569 281 266 547 Pharmaceutical Systems 180 621 801 174 525 699 Total segment revenues $ 2,494 $ 2,078 $ 4,572 $ 2,404 $ 1,836 $ 4,241 Life Sciences Integrated Diagnostic Solutions $ 1,469 $ 1,459 $ 2,928 $ 799 $ 834 $ 1,633 Biosciences 241 396 637 260 342 603 Total segment revenues $ 1,710 $ 1,855 $ 3,565 $ 1,060 $ 1,176 $ 2,236 Interventional Surgery $ 489 $ 135 $ 624 $ 505 $ 133 $ 638 Peripheral Intervention 454 392 846 467 327 794 Urology and Critical Care 445 171 616 409 161 570 Total segment revenues $ 1,388 $ 698 $ 2,086 $ 1,381 $ 621 $ 2,002 Total Company revenues $ 5,592 $ 4,631 $ 10,223 $ 4,845 $ 3,634 $ 8,479 </t>
        </is>
      </c>
    </row>
    <row r="5">
      <c r="A5" s="4" t="inlineStr">
        <is>
          <t>Financial Information for Company's Segments</t>
        </is>
      </c>
      <c r="B5" s="4" t="inlineStr">
        <is>
          <t xml:space="preserve">Segment income for the three and six-month periods was as follows: Three Months Ended Six Months Ended (Millions of dollars) 2021 2020 2021 2020 Income Before Income Taxes Medical (a) $ 634 $ 443 $ 1,300 $ 1,007 Life Sciences (b) 548 285 1,521 646 Interventional 209 213 511 455 Total Segment Operating Income 1,392 941 3,331 2,109 Acquisitions and other restructurings (52) (75) (102) (161) Other operating expense (c) (296) — (296) — Net interest expense (122) (132) (238) (266) Other unallocated items (d) (618) (534) (1,233) (1,087) Total Income Before Income Taxes $ 305 $ 200 $ 1,462 $ 594 (a) The amounts include a charge of $37 million for the three and six months ended March 31, 2021, and charges of $199 million and $258 million, for the three and six months ended March 31, 2020, respectively, recorded to Cost of products sold , related to the estimate of costs associated with remediation efforts for Alaris TM infusion pumps in the Medication Management Solutions unit. (b) The amounts for the three and six-month periods ended March 31, 2020 included a charge of $39 million recorded to Cost of products sold to write down the carrying value of certain intangible assets in the Biosciences unit. (c) The amounts for the three and six-month periods in 2021 consisted of pre-tax charges related to certain product liability matters, which is further discussed in Not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enefit Plans (Tables)</t>
        </is>
      </c>
      <c r="B1" s="2" t="inlineStr">
        <is>
          <t>6 Months Ended</t>
        </is>
      </c>
    </row>
    <row r="2">
      <c r="B2" s="2" t="inlineStr">
        <is>
          <t>Mar. 31, 2021</t>
        </is>
      </c>
    </row>
    <row r="3">
      <c r="A3" s="3" t="inlineStr">
        <is>
          <t>Retirement Benefits [Abstract]</t>
        </is>
      </c>
    </row>
    <row r="4">
      <c r="A4" s="4" t="inlineStr">
        <is>
          <t>Net Pension and Postretirement Cost</t>
        </is>
      </c>
      <c r="B4" s="4" t="inlineStr">
        <is>
          <t xml:space="preserve">Net pension cost included the following components for the three and six-month periods: Three Months Ended Six Months Ended (Millions of dollars) 2021 2020 2021 2020 Service cost $ 36 $ 39 $ 79 $ 79 Interest cost 17 21 37 43 Expected return on plan assets (41) (48) (89) (97) Amortization of prior service credit (3) (3) (7) (7) Amortization of loss 23 25 50 50 Net pension cost $ 32 $ 34 $ 69 $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Charges (Tables)</t>
        </is>
      </c>
      <c r="B1" s="2" t="inlineStr">
        <is>
          <t>6 Months Ended</t>
        </is>
      </c>
    </row>
    <row r="2">
      <c r="B2" s="2" t="inlineStr">
        <is>
          <t>Mar. 31, 2021</t>
        </is>
      </c>
    </row>
    <row r="3">
      <c r="A3" s="3" t="inlineStr">
        <is>
          <t>Restructuring and Related Activities [Abstract]</t>
        </is>
      </c>
    </row>
    <row r="4">
      <c r="A4" s="4" t="inlineStr">
        <is>
          <t>Summary of Restructuring Accrual Activity</t>
        </is>
      </c>
      <c r="B4" s="4" t="inlineStr">
        <is>
          <t xml:space="preserve">Restructuring liability activity for the six months ended March 31, 2021 was as follows: (Millions of dollars) Employee Other Total Bard Other Initiatives Bard Other Initiatives Bard Other Initiatives Balance at September 30, 2020 $ 15 $ 17 $ 1 $ 3 $ 16 $ 20 Charged to expense — 9 1 26 1 35 Cash payments (3) (13) (2) (20) (5) (33) Non-cash settlements — — — (3) — (3) Other adjustments (1) — — — (1) — Balance at March 31, 2021 $ 11 $ 13 $ — $ 6 $ 11 $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1</t>
        </is>
      </c>
    </row>
    <row r="3">
      <c r="A3" s="3" t="inlineStr">
        <is>
          <t>Goodwill and Intangible Assets Disclosure [Abstract]</t>
        </is>
      </c>
    </row>
    <row r="4">
      <c r="A4" s="4" t="inlineStr">
        <is>
          <t>Components of Intangible Assets</t>
        </is>
      </c>
      <c r="B4" s="4" t="inlineStr">
        <is>
          <t xml:space="preserve">Intangible assets consisted of: March 31, 2021 September 30, 2020 (Millions of dollars) Gross Accumulated Gross Accumulated Amortized intangible assets Developed technology $ 14,184 $ 4,474 $ 14,105 $ 3,959 Customer relationships 4,651 1,674 4,616 1,509 Product rights 125 81 119 73 Trademarks 408 129 408 120 Patents and other 526 334 500 320 Amortized intangible assets $ 19,894 $ 6,692 $ 19,748 $ 5,981 Unamortized intangible assets Acquired in-process research and development $ 44 $ 44 Trademarks 2 2 Unamortized intangible assets $ 46 $ 46 </t>
        </is>
      </c>
    </row>
    <row r="5">
      <c r="A5" s="4" t="inlineStr">
        <is>
          <t>Reconciliation of Goodwill by Business Segment</t>
        </is>
      </c>
      <c r="B5" s="4" t="inlineStr">
        <is>
          <t>The following is a reconciliation of goodwill by business segment: (Millions of dollars) Medical Life Sciences Interventional Total Goodwill as of September 30, 2020 $ 10,044 $ 837 $ 12,739 $ 23,620 Acquisitions (a) 99 — — 99 Purchase price allocation adjustments 2 — 1 3 Currency translation 28 2 20 49 Goodwill as of March 31, 2021 $ 10,173 $ 839 $ 12,760 $ 23,772 (a) Represents goodwill recognized relative to certain acquisitions which were not material individually or in the aggreg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r. 31, 2021</t>
        </is>
      </c>
    </row>
    <row r="3">
      <c r="A3" s="3" t="inlineStr">
        <is>
          <t>Derivative Instruments and Hedging Activities Disclosure [Abstract]</t>
        </is>
      </c>
    </row>
    <row r="4">
      <c r="A4" s="4" t="inlineStr">
        <is>
          <t>Schedule of Net Investment Hedges in Accumulated Other Comprehensive Income (Loss)</t>
        </is>
      </c>
      <c r="B4" s="4" t="inlineStr">
        <is>
          <t xml:space="preserve">Net gains (losses) recorded to Accumulated other comprehensive income (loss) relating to the Company's net investment hedges for the three and six-month periods were as follows: Three Months Ended Six Months Ended (Millions of dollars) 2021 2020 2021 2020 Foreign currency-denominated debt $ 35 $ 44 $ (21) $ 10 Cross-currency swaps $ 40 $ 193 $ (84) $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Mar. 31, 2021</t>
        </is>
      </c>
    </row>
    <row r="3">
      <c r="A3" s="3" t="inlineStr">
        <is>
          <t>Fair Value Disclosures [Abstract]</t>
        </is>
      </c>
    </row>
    <row r="4">
      <c r="A4" s="4" t="inlineStr">
        <is>
          <t>Schedule of Cash and Cash Equivalents</t>
        </is>
      </c>
      <c r="B4" s="4" t="inlineStr">
        <is>
          <t xml:space="preserve">The following reconciles cash and equivalents and restricted cash reported within the Company's consolidated balance sheets at March 31, 2021 and September 30, 2020 to the total of these amounts shown on the Company's consolidated statements of cash flows: (Millions of dollars) March 31, 2021 September 30, 2020 Cash and equivalents $ 3,734 $ 2,825 Restricted cash 164 92 Cash and equivalents and restricted cash $ 3,898 $ 2,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Certain Components of Shareholders' Equity (Details) - USD ($) $ / shares in Units, shares in Thousands, $ in Million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4" t="inlineStr">
        <is>
          <t>Beginning balance</t>
        </is>
      </c>
      <c r="C3" s="6" t="n">
        <v>23765</v>
      </c>
      <c r="F3" s="6" t="n">
        <v>23765</v>
      </c>
    </row>
    <row r="4">
      <c r="A4" s="4" t="inlineStr">
        <is>
          <t>Net income</t>
        </is>
      </c>
      <c r="B4" s="6" t="n">
        <v>299</v>
      </c>
      <c r="D4" s="6" t="n">
        <v>183</v>
      </c>
      <c r="F4" s="5" t="n">
        <v>1302</v>
      </c>
      <c r="G4" s="6" t="n">
        <v>461</v>
      </c>
    </row>
    <row r="5">
      <c r="A5" s="4" t="inlineStr">
        <is>
          <t>Ending balance</t>
        </is>
      </c>
      <c r="B5" s="6" t="n">
        <v>24826</v>
      </c>
      <c r="F5" s="6" t="n">
        <v>24826</v>
      </c>
    </row>
    <row r="6">
      <c r="A6" s="4" t="inlineStr">
        <is>
          <t>Dividends per Common Share (USD per share)</t>
        </is>
      </c>
      <c r="B6" s="7" t="n">
        <v>0.83</v>
      </c>
      <c r="C6" s="7" t="n">
        <v>0.83</v>
      </c>
      <c r="D6" s="7" t="n">
        <v>0.79</v>
      </c>
      <c r="E6" s="7" t="n">
        <v>0.79</v>
      </c>
      <c r="F6" s="7" t="n">
        <v>1.66</v>
      </c>
      <c r="G6" s="7" t="n">
        <v>1.58</v>
      </c>
    </row>
    <row r="7">
      <c r="A7" s="4" t="inlineStr">
        <is>
          <t>Common Stock  Issued at Par Value</t>
        </is>
      </c>
    </row>
    <row r="8">
      <c r="A8" s="4" t="inlineStr">
        <is>
          <t>Beginning balance</t>
        </is>
      </c>
      <c r="B8" s="6" t="n">
        <v>365</v>
      </c>
      <c r="C8" s="6" t="n">
        <v>365</v>
      </c>
      <c r="D8" s="6" t="n">
        <v>347</v>
      </c>
      <c r="E8" s="6" t="n">
        <v>347</v>
      </c>
      <c r="F8" s="6" t="n">
        <v>365</v>
      </c>
      <c r="G8" s="6" t="n">
        <v>347</v>
      </c>
    </row>
    <row r="9">
      <c r="A9" s="4" t="inlineStr">
        <is>
          <t>Ending balance</t>
        </is>
      </c>
      <c r="B9" s="5" t="n">
        <v>365</v>
      </c>
      <c r="C9" s="5" t="n">
        <v>365</v>
      </c>
      <c r="D9" s="5" t="n">
        <v>347</v>
      </c>
      <c r="E9" s="5" t="n">
        <v>347</v>
      </c>
      <c r="F9" s="5" t="n">
        <v>365</v>
      </c>
      <c r="G9" s="5" t="n">
        <v>347</v>
      </c>
    </row>
    <row r="10">
      <c r="A10" s="4" t="inlineStr">
        <is>
          <t>Capital in Excess of Par Value</t>
        </is>
      </c>
    </row>
    <row r="11">
      <c r="A11" s="4" t="inlineStr">
        <is>
          <t>Beginning balance</t>
        </is>
      </c>
      <c r="B11" s="5" t="n">
        <v>19301</v>
      </c>
      <c r="C11" s="5" t="n">
        <v>19270</v>
      </c>
      <c r="D11" s="5" t="n">
        <v>16320</v>
      </c>
      <c r="E11" s="5" t="n">
        <v>16270</v>
      </c>
      <c r="F11" s="5" t="n">
        <v>19270</v>
      </c>
      <c r="G11" s="5" t="n">
        <v>16270</v>
      </c>
    </row>
    <row r="12">
      <c r="A12" s="4" t="inlineStr">
        <is>
          <t>Common stock issued for share-based compensation and other plans, net</t>
        </is>
      </c>
      <c r="B12" s="5" t="n">
        <v>-15</v>
      </c>
      <c r="C12" s="5" t="n">
        <v>-53</v>
      </c>
      <c r="D12" s="5" t="n">
        <v>-91</v>
      </c>
      <c r="E12" s="5" t="n">
        <v>-32</v>
      </c>
    </row>
    <row r="13">
      <c r="A13" s="4" t="inlineStr">
        <is>
          <t>Share-based compensation</t>
        </is>
      </c>
      <c r="B13" s="5" t="n">
        <v>55</v>
      </c>
      <c r="C13" s="5" t="n">
        <v>83</v>
      </c>
      <c r="D13" s="5" t="n">
        <v>58</v>
      </c>
      <c r="E13" s="5" t="n">
        <v>82</v>
      </c>
    </row>
    <row r="14">
      <c r="A14" s="4" t="inlineStr">
        <is>
          <t>Ending balance</t>
        </is>
      </c>
      <c r="B14" s="5" t="n">
        <v>19341</v>
      </c>
      <c r="C14" s="5" t="n">
        <v>19301</v>
      </c>
      <c r="D14" s="5" t="n">
        <v>16288</v>
      </c>
      <c r="E14" s="5" t="n">
        <v>16320</v>
      </c>
      <c r="F14" s="5" t="n">
        <v>19341</v>
      </c>
      <c r="G14" s="5" t="n">
        <v>16288</v>
      </c>
    </row>
    <row r="15">
      <c r="A15" s="4" t="inlineStr">
        <is>
          <t>Retained Earnings</t>
        </is>
      </c>
    </row>
    <row r="16">
      <c r="A16" s="4" t="inlineStr">
        <is>
          <t>Beginning balance</t>
        </is>
      </c>
      <c r="B16" s="5" t="n">
        <v>13522</v>
      </c>
      <c r="C16" s="5" t="n">
        <v>12791</v>
      </c>
      <c r="D16" s="5" t="n">
        <v>12938</v>
      </c>
      <c r="E16" s="5" t="n">
        <v>12913</v>
      </c>
      <c r="F16" s="5" t="n">
        <v>12791</v>
      </c>
      <c r="G16" s="5" t="n">
        <v>12913</v>
      </c>
    </row>
    <row r="17">
      <c r="A17" s="4" t="inlineStr">
        <is>
          <t>Net income</t>
        </is>
      </c>
      <c r="B17" s="5" t="n">
        <v>299</v>
      </c>
      <c r="C17" s="5" t="n">
        <v>1003</v>
      </c>
      <c r="D17" s="5" t="n">
        <v>183</v>
      </c>
      <c r="E17" s="5" t="n">
        <v>278</v>
      </c>
    </row>
    <row r="18">
      <c r="A18" s="4" t="inlineStr">
        <is>
          <t>Common dividends</t>
        </is>
      </c>
      <c r="B18" s="5" t="n">
        <v>-242</v>
      </c>
      <c r="C18" s="5" t="n">
        <v>-242</v>
      </c>
      <c r="D18" s="5" t="n">
        <v>-215</v>
      </c>
      <c r="E18" s="5" t="n">
        <v>-215</v>
      </c>
    </row>
    <row r="19">
      <c r="A19" s="4" t="inlineStr">
        <is>
          <t>Preferred dividends</t>
        </is>
      </c>
      <c r="B19" s="5" t="n">
        <v>-23</v>
      </c>
      <c r="C19" s="5" t="n">
        <v>-23</v>
      </c>
      <c r="D19" s="5" t="n">
        <v>-38</v>
      </c>
      <c r="E19" s="5" t="n">
        <v>-38</v>
      </c>
    </row>
    <row r="20">
      <c r="A20" s="4" t="inlineStr">
        <is>
          <t>Ending balance</t>
        </is>
      </c>
      <c r="B20" s="5" t="n">
        <v>13557</v>
      </c>
      <c r="C20" s="5" t="n">
        <v>13522</v>
      </c>
      <c r="D20" s="5" t="n">
        <v>12868</v>
      </c>
      <c r="E20" s="5" t="n">
        <v>12938</v>
      </c>
      <c r="F20" s="5" t="n">
        <v>13557</v>
      </c>
      <c r="G20" s="5" t="n">
        <v>12868</v>
      </c>
    </row>
    <row r="21">
      <c r="A21" s="4" t="inlineStr">
        <is>
          <t>Retained Earnings | Cumulative Effect, Period of Adoption, Adjustment</t>
        </is>
      </c>
    </row>
    <row r="22">
      <c r="A22" s="4" t="inlineStr">
        <is>
          <t>Stockholders' Equity, Other</t>
        </is>
      </c>
      <c r="C22" s="5" t="n">
        <v>-9</v>
      </c>
    </row>
    <row r="23">
      <c r="A23" s="4" t="inlineStr">
        <is>
          <t>Deferred Compensation</t>
        </is>
      </c>
    </row>
    <row r="24">
      <c r="A24" s="4" t="inlineStr">
        <is>
          <t>Beginning balance</t>
        </is>
      </c>
      <c r="B24" s="5" t="n">
        <v>23</v>
      </c>
      <c r="C24" s="5" t="n">
        <v>23</v>
      </c>
      <c r="D24" s="5" t="n">
        <v>24</v>
      </c>
      <c r="E24" s="5" t="n">
        <v>23</v>
      </c>
      <c r="F24" s="5" t="n">
        <v>23</v>
      </c>
      <c r="G24" s="5" t="n">
        <v>23</v>
      </c>
    </row>
    <row r="25">
      <c r="A25" s="4" t="inlineStr">
        <is>
          <t>Common stock issued for share-based compensation and other plans, net</t>
        </is>
      </c>
      <c r="D25" s="5" t="n">
        <v>-1</v>
      </c>
      <c r="E25" s="5" t="n">
        <v>1</v>
      </c>
    </row>
    <row r="26">
      <c r="A26" s="4" t="inlineStr">
        <is>
          <t>Ending balance</t>
        </is>
      </c>
      <c r="B26" s="5" t="n">
        <v>23</v>
      </c>
      <c r="C26" s="5" t="n">
        <v>23</v>
      </c>
      <c r="D26" s="5" t="n">
        <v>23</v>
      </c>
      <c r="E26" s="5" t="n">
        <v>24</v>
      </c>
      <c r="F26" s="5" t="n">
        <v>23</v>
      </c>
      <c r="G26" s="5" t="n">
        <v>23</v>
      </c>
    </row>
    <row r="27">
      <c r="A27" s="4" t="inlineStr">
        <is>
          <t>Treasury Stock</t>
        </is>
      </c>
    </row>
    <row r="28">
      <c r="A28" s="4" t="inlineStr">
        <is>
          <t>Beginning balance</t>
        </is>
      </c>
      <c r="B28" s="6" t="n">
        <v>-6136</v>
      </c>
      <c r="C28" s="6" t="n">
        <v>-6138</v>
      </c>
      <c r="D28" s="6" t="n">
        <v>-6228</v>
      </c>
      <c r="E28" s="6" t="n">
        <v>-6190</v>
      </c>
      <c r="F28" s="6" t="n">
        <v>-6138</v>
      </c>
      <c r="G28" s="6" t="n">
        <v>-6190</v>
      </c>
    </row>
    <row r="29">
      <c r="A29" s="4" t="inlineStr">
        <is>
          <t>Beginning balance (shares)</t>
        </is>
      </c>
      <c r="B29" s="5" t="n">
        <v>-74080</v>
      </c>
      <c r="C29" s="5" t="n">
        <v>-74623</v>
      </c>
      <c r="D29" s="5" t="n">
        <v>-75514</v>
      </c>
      <c r="E29" s="5" t="n">
        <v>-76260</v>
      </c>
      <c r="F29" s="5" t="n">
        <v>-74623</v>
      </c>
      <c r="G29" s="5" t="n">
        <v>-76260</v>
      </c>
    </row>
    <row r="30">
      <c r="A30" s="4" t="inlineStr">
        <is>
          <t>Common stock issued for share-based compensation and other plans, net</t>
        </is>
      </c>
      <c r="B30" s="6" t="n">
        <v>4</v>
      </c>
      <c r="C30" s="6" t="n">
        <v>2</v>
      </c>
      <c r="D30" s="6" t="n">
        <v>70</v>
      </c>
      <c r="E30" s="6" t="n">
        <v>-38</v>
      </c>
    </row>
    <row r="31">
      <c r="A31" s="4" t="inlineStr">
        <is>
          <t>Common stock issued for share-based compensation and other plans, net (in shares)</t>
        </is>
      </c>
      <c r="B31" s="5" t="n">
        <v>234</v>
      </c>
      <c r="C31" s="5" t="n">
        <v>549</v>
      </c>
      <c r="D31" s="5" t="n">
        <v>573</v>
      </c>
      <c r="E31" s="5" t="n">
        <v>758</v>
      </c>
    </row>
    <row r="32">
      <c r="A32" s="4" t="inlineStr">
        <is>
          <t>Common stock held in trusts, net (in shares)</t>
        </is>
      </c>
      <c r="B32" s="5" t="n">
        <v>23</v>
      </c>
      <c r="C32" s="5" t="n">
        <v>-7</v>
      </c>
      <c r="D32" s="5" t="n">
        <v>30</v>
      </c>
      <c r="E32" s="5" t="n">
        <v>-12</v>
      </c>
    </row>
    <row r="33">
      <c r="A33" s="4" t="inlineStr">
        <is>
          <t>Ending balance</t>
        </is>
      </c>
      <c r="B33" s="6" t="n">
        <v>-6132</v>
      </c>
      <c r="C33" s="6" t="n">
        <v>-6136</v>
      </c>
      <c r="D33" s="6" t="n">
        <v>-6158</v>
      </c>
      <c r="E33" s="6" t="n">
        <v>-6228</v>
      </c>
      <c r="F33" s="6" t="n">
        <v>-6132</v>
      </c>
      <c r="G33" s="6" t="n">
        <v>-6158</v>
      </c>
    </row>
    <row r="34">
      <c r="A34" s="4" t="inlineStr">
        <is>
          <t>Ending balance (shares)</t>
        </is>
      </c>
      <c r="B34" s="5" t="n">
        <v>-73821</v>
      </c>
      <c r="C34" s="5" t="n">
        <v>-74080</v>
      </c>
      <c r="D34" s="5" t="n">
        <v>-74911</v>
      </c>
      <c r="E34" s="5" t="n">
        <v>-75514</v>
      </c>
      <c r="F34" s="5" t="n">
        <v>-73821</v>
      </c>
      <c r="G34" s="5" t="n">
        <v>-74911</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4907</v>
      </c>
      <c r="C4" s="6" t="n">
        <v>4253</v>
      </c>
      <c r="D4" s="6" t="n">
        <v>10223</v>
      </c>
      <c r="E4" s="6" t="n">
        <v>8479</v>
      </c>
    </row>
    <row r="5">
      <c r="A5" s="4" t="inlineStr">
        <is>
          <t>Cost of products sold</t>
        </is>
      </c>
      <c r="B5" s="5" t="n">
        <v>2661</v>
      </c>
      <c r="C5" s="5" t="n">
        <v>2520</v>
      </c>
      <c r="D5" s="5" t="n">
        <v>5244</v>
      </c>
      <c r="E5" s="5" t="n">
        <v>4766</v>
      </c>
    </row>
    <row r="6">
      <c r="A6" s="4" t="inlineStr">
        <is>
          <t>Selling and administrative expense</t>
        </is>
      </c>
      <c r="B6" s="5" t="n">
        <v>1148</v>
      </c>
      <c r="C6" s="5" t="n">
        <v>1025</v>
      </c>
      <c r="D6" s="5" t="n">
        <v>2298</v>
      </c>
      <c r="E6" s="5" t="n">
        <v>2146</v>
      </c>
    </row>
    <row r="7">
      <c r="A7" s="4" t="inlineStr">
        <is>
          <t>Research and development expense</t>
        </is>
      </c>
      <c r="B7" s="5" t="n">
        <v>317</v>
      </c>
      <c r="C7" s="5" t="n">
        <v>264</v>
      </c>
      <c r="D7" s="5" t="n">
        <v>608</v>
      </c>
      <c r="E7" s="5" t="n">
        <v>535</v>
      </c>
    </row>
    <row r="8">
      <c r="A8" s="4" t="inlineStr">
        <is>
          <t>Acquisitions and other restructurings</t>
        </is>
      </c>
      <c r="B8" s="5" t="n">
        <v>52</v>
      </c>
      <c r="C8" s="5" t="n">
        <v>75</v>
      </c>
      <c r="D8" s="5" t="n">
        <v>102</v>
      </c>
      <c r="E8" s="5" t="n">
        <v>161</v>
      </c>
    </row>
    <row r="9">
      <c r="A9" s="4" t="inlineStr">
        <is>
          <t>Other operating expense</t>
        </is>
      </c>
      <c r="B9" s="5" t="n">
        <v>296</v>
      </c>
      <c r="C9" s="5" t="n">
        <v>0</v>
      </c>
      <c r="D9" s="5" t="n">
        <v>296</v>
      </c>
      <c r="E9" s="5" t="n">
        <v>0</v>
      </c>
    </row>
    <row r="10">
      <c r="A10" s="4" t="inlineStr">
        <is>
          <t>Total Operating Costs and Expenses</t>
        </is>
      </c>
      <c r="B10" s="5" t="n">
        <v>4473</v>
      </c>
      <c r="C10" s="5" t="n">
        <v>3884</v>
      </c>
      <c r="D10" s="5" t="n">
        <v>8547</v>
      </c>
      <c r="E10" s="5" t="n">
        <v>7607</v>
      </c>
    </row>
    <row r="11">
      <c r="A11" s="4" t="inlineStr">
        <is>
          <t>Operating Income</t>
        </is>
      </c>
      <c r="B11" s="5" t="n">
        <v>434</v>
      </c>
      <c r="C11" s="5" t="n">
        <v>370</v>
      </c>
      <c r="D11" s="5" t="n">
        <v>1676</v>
      </c>
      <c r="E11" s="5" t="n">
        <v>871</v>
      </c>
    </row>
    <row r="12">
      <c r="A12" s="4" t="inlineStr">
        <is>
          <t>Interest expense</t>
        </is>
      </c>
      <c r="B12" s="5" t="n">
        <v>-124</v>
      </c>
      <c r="C12" s="5" t="n">
        <v>-134</v>
      </c>
      <c r="D12" s="5" t="n">
        <v>-242</v>
      </c>
      <c r="E12" s="5" t="n">
        <v>-270</v>
      </c>
    </row>
    <row r="13">
      <c r="A13" s="4" t="inlineStr">
        <is>
          <t>Interest income</t>
        </is>
      </c>
      <c r="B13" s="5" t="n">
        <v>2</v>
      </c>
      <c r="C13" s="5" t="n">
        <v>2</v>
      </c>
      <c r="D13" s="5" t="n">
        <v>5</v>
      </c>
      <c r="E13" s="5" t="n">
        <v>3</v>
      </c>
    </row>
    <row r="14">
      <c r="A14" s="4" t="inlineStr">
        <is>
          <t>Other (expense) income, net</t>
        </is>
      </c>
      <c r="B14" s="5" t="n">
        <v>-8</v>
      </c>
      <c r="C14" s="5" t="n">
        <v>-38</v>
      </c>
      <c r="D14" s="5" t="n">
        <v>24</v>
      </c>
      <c r="E14" s="5" t="n">
        <v>-11</v>
      </c>
    </row>
    <row r="15">
      <c r="A15" s="4" t="inlineStr">
        <is>
          <t>Income Before Income Taxes</t>
        </is>
      </c>
      <c r="B15" s="5" t="n">
        <v>305</v>
      </c>
      <c r="C15" s="5" t="n">
        <v>200</v>
      </c>
      <c r="D15" s="5" t="n">
        <v>1462</v>
      </c>
      <c r="E15" s="5" t="n">
        <v>594</v>
      </c>
    </row>
    <row r="16">
      <c r="A16" s="4" t="inlineStr">
        <is>
          <t>Income tax provision</t>
        </is>
      </c>
      <c r="B16" s="5" t="n">
        <v>6</v>
      </c>
      <c r="C16" s="5" t="n">
        <v>17</v>
      </c>
      <c r="D16" s="5" t="n">
        <v>160</v>
      </c>
      <c r="E16" s="5" t="n">
        <v>134</v>
      </c>
    </row>
    <row r="17">
      <c r="A17" s="4" t="inlineStr">
        <is>
          <t>Net Income</t>
        </is>
      </c>
      <c r="B17" s="5" t="n">
        <v>299</v>
      </c>
      <c r="C17" s="5" t="n">
        <v>183</v>
      </c>
      <c r="D17" s="5" t="n">
        <v>1302</v>
      </c>
      <c r="E17" s="5" t="n">
        <v>461</v>
      </c>
    </row>
    <row r="18">
      <c r="A18" s="4" t="inlineStr">
        <is>
          <t>Preferred stock dividends</t>
        </is>
      </c>
      <c r="B18" s="5" t="n">
        <v>-23</v>
      </c>
      <c r="C18" s="5" t="n">
        <v>-38</v>
      </c>
      <c r="D18" s="5" t="n">
        <v>-45</v>
      </c>
      <c r="E18" s="5" t="n">
        <v>-76</v>
      </c>
    </row>
    <row r="19">
      <c r="A19" s="4" t="inlineStr">
        <is>
          <t>Net income applicable to common shareholders</t>
        </is>
      </c>
      <c r="B19" s="6" t="n">
        <v>277</v>
      </c>
      <c r="C19" s="6" t="n">
        <v>145</v>
      </c>
      <c r="D19" s="6" t="n">
        <v>1257</v>
      </c>
      <c r="E19" s="6" t="n">
        <v>385</v>
      </c>
    </row>
    <row r="20">
      <c r="A20" s="4" t="inlineStr">
        <is>
          <t>Basic Earnings per Share (USD per share)</t>
        </is>
      </c>
      <c r="B20" s="7" t="n">
        <v>0.95</v>
      </c>
      <c r="C20" s="7" t="n">
        <v>0.53</v>
      </c>
      <c r="D20" s="7" t="n">
        <v>4.32</v>
      </c>
      <c r="E20" s="7" t="n">
        <v>1.42</v>
      </c>
    </row>
    <row r="21">
      <c r="A21" s="4" t="inlineStr">
        <is>
          <t>Diluted Earnings per Share (USD per share)</t>
        </is>
      </c>
      <c r="B21" s="8" t="n">
        <v>0.9399999999999999</v>
      </c>
      <c r="C21" s="8" t="n">
        <v>0.53</v>
      </c>
      <c r="D21" s="8" t="n">
        <v>4.28</v>
      </c>
      <c r="E21" s="8" t="n">
        <v>1.4</v>
      </c>
    </row>
    <row r="22">
      <c r="A22" s="4" t="inlineStr">
        <is>
          <t>Dividends per Common Share (USD per share)</t>
        </is>
      </c>
      <c r="B22" s="7" t="n">
        <v>0.83</v>
      </c>
      <c r="C22" s="7" t="n">
        <v>0.79</v>
      </c>
      <c r="D22" s="7" t="n">
        <v>1.66</v>
      </c>
      <c r="E22" s="7" t="n">
        <v>1.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Accumulated Other Comprehensive Income (Loss) - Components and Changes of Accumulated Other Comprehensive Income (Loss) (Detail) - USD ($) $ in Millions</t>
        </is>
      </c>
      <c r="B1" s="2" t="inlineStr">
        <is>
          <t>3 Months Ended</t>
        </is>
      </c>
    </row>
    <row r="2">
      <c r="B2" s="2" t="inlineStr">
        <is>
          <t>Mar. 31, 2021</t>
        </is>
      </c>
      <c r="C2" s="2" t="inlineStr">
        <is>
          <t>Dec. 31, 2020</t>
        </is>
      </c>
      <c r="D2" s="2" t="inlineStr">
        <is>
          <t>Mar. 31, 2020</t>
        </is>
      </c>
      <c r="E2" s="2" t="inlineStr">
        <is>
          <t>Dec. 31, 2019</t>
        </is>
      </c>
    </row>
    <row r="3">
      <c r="A3" s="3" t="inlineStr">
        <is>
          <t>AOCI Attributable to Parent, Net of Tax [Roll Forward]</t>
        </is>
      </c>
    </row>
    <row r="4">
      <c r="A4" s="4" t="inlineStr">
        <is>
          <t>Accumulated other comprehensive income (loss), net of tax, beginning balance</t>
        </is>
      </c>
      <c r="B4" s="6" t="n">
        <v>-2414</v>
      </c>
      <c r="C4" s="6" t="n">
        <v>-2548</v>
      </c>
      <c r="D4" s="6" t="n">
        <v>-2202</v>
      </c>
      <c r="E4" s="6" t="n">
        <v>-2283</v>
      </c>
    </row>
    <row r="5">
      <c r="A5" s="4" t="inlineStr">
        <is>
          <t>Other Comprehensive Income (Loss), before Reclassifications, Net of Tax</t>
        </is>
      </c>
      <c r="B5" s="5" t="n">
        <v>64</v>
      </c>
      <c r="C5" s="5" t="n">
        <v>115</v>
      </c>
      <c r="D5" s="5" t="n">
        <v>-237</v>
      </c>
      <c r="E5" s="5" t="n">
        <v>63</v>
      </c>
    </row>
    <row r="6">
      <c r="A6" s="4" t="inlineStr">
        <is>
          <t>Amounts reclassified into income, net of taxes</t>
        </is>
      </c>
      <c r="B6" s="5" t="n">
        <v>21</v>
      </c>
      <c r="C6" s="5" t="n">
        <v>19</v>
      </c>
      <c r="D6" s="5" t="n">
        <v>19</v>
      </c>
      <c r="E6" s="5" t="n">
        <v>19</v>
      </c>
    </row>
    <row r="7">
      <c r="A7" s="4" t="inlineStr">
        <is>
          <t>Accumulated other comprehensive income (loss), net of tax, ending balance</t>
        </is>
      </c>
      <c r="B7" s="5" t="n">
        <v>-2329</v>
      </c>
      <c r="C7" s="5" t="n">
        <v>-2414</v>
      </c>
      <c r="D7" s="5" t="n">
        <v>-2419</v>
      </c>
      <c r="E7" s="5" t="n">
        <v>-2202</v>
      </c>
    </row>
    <row r="8">
      <c r="A8" s="4" t="inlineStr">
        <is>
          <t>Foreign Currency Translation</t>
        </is>
      </c>
    </row>
    <row r="9">
      <c r="A9" s="3" t="inlineStr">
        <is>
          <t>AOCI Attributable to Parent, Net of Tax [Roll Forward]</t>
        </is>
      </c>
    </row>
    <row r="10">
      <c r="A10" s="4" t="inlineStr">
        <is>
          <t>Accumulated other comprehensive income (loss), net of tax, beginning balance</t>
        </is>
      </c>
      <c r="B10" s="5" t="n">
        <v>-1352</v>
      </c>
      <c r="C10" s="5" t="n">
        <v>-1416</v>
      </c>
      <c r="D10" s="5" t="n">
        <v>-1230</v>
      </c>
      <c r="E10" s="5" t="n">
        <v>-1256</v>
      </c>
    </row>
    <row r="11">
      <c r="A11" s="4" t="inlineStr">
        <is>
          <t>Other Comprehensive Income (Loss), before Reclassifications, Net of Tax</t>
        </is>
      </c>
      <c r="B11" s="5" t="n">
        <v>-15</v>
      </c>
      <c r="C11" s="5" t="n">
        <v>64</v>
      </c>
      <c r="D11" s="5" t="n">
        <v>-125</v>
      </c>
      <c r="E11" s="5" t="n">
        <v>26</v>
      </c>
    </row>
    <row r="12">
      <c r="A12" s="4" t="inlineStr">
        <is>
          <t>Amounts reclassified into income, net of taxes</t>
        </is>
      </c>
      <c r="B12" s="5" t="n">
        <v>0</v>
      </c>
      <c r="C12" s="5" t="n">
        <v>0</v>
      </c>
      <c r="D12" s="5" t="n">
        <v>0</v>
      </c>
      <c r="E12" s="5" t="n">
        <v>0</v>
      </c>
    </row>
    <row r="13">
      <c r="A13" s="4" t="inlineStr">
        <is>
          <t>Accumulated other comprehensive income (loss), net of tax, ending balance</t>
        </is>
      </c>
      <c r="B13" s="5" t="n">
        <v>-1367</v>
      </c>
      <c r="C13" s="5" t="n">
        <v>-1352</v>
      </c>
      <c r="D13" s="5" t="n">
        <v>-1355</v>
      </c>
      <c r="E13" s="5" t="n">
        <v>-1230</v>
      </c>
    </row>
    <row r="14">
      <c r="A14" s="4" t="inlineStr">
        <is>
          <t>Benefit Plans</t>
        </is>
      </c>
    </row>
    <row r="15">
      <c r="A15" s="3" t="inlineStr">
        <is>
          <t>AOCI Attributable to Parent, Net of Tax [Roll Forward]</t>
        </is>
      </c>
    </row>
    <row r="16">
      <c r="A16" s="4" t="inlineStr">
        <is>
          <t>Accumulated other comprehensive income (loss), net of tax, beginning balance</t>
        </is>
      </c>
      <c r="B16" s="5" t="n">
        <v>-998</v>
      </c>
      <c r="C16" s="5" t="n">
        <v>-1040</v>
      </c>
      <c r="D16" s="5" t="n">
        <v>-988</v>
      </c>
      <c r="E16" s="5" t="n">
        <v>-1005</v>
      </c>
    </row>
    <row r="17">
      <c r="A17" s="4" t="inlineStr">
        <is>
          <t>Other Comprehensive Income (Loss), before Reclassifications, Net of Tax</t>
        </is>
      </c>
      <c r="B17" s="5" t="n">
        <v>0</v>
      </c>
      <c r="C17" s="5" t="n">
        <v>24</v>
      </c>
      <c r="D17" s="5" t="n">
        <v>0</v>
      </c>
      <c r="E17" s="5" t="n">
        <v>0</v>
      </c>
    </row>
    <row r="18">
      <c r="A18" s="4" t="inlineStr">
        <is>
          <t>Amounts reclassified into income, net of taxes</t>
        </is>
      </c>
      <c r="B18" s="5" t="n">
        <v>16</v>
      </c>
      <c r="C18" s="5" t="n">
        <v>18</v>
      </c>
      <c r="D18" s="5" t="n">
        <v>17</v>
      </c>
      <c r="E18" s="5" t="n">
        <v>17</v>
      </c>
    </row>
    <row r="19">
      <c r="A19" s="4" t="inlineStr">
        <is>
          <t>Accumulated other comprehensive income (loss), net of tax, ending balance</t>
        </is>
      </c>
      <c r="B19" s="5" t="n">
        <v>-982</v>
      </c>
      <c r="C19" s="5" t="n">
        <v>-998</v>
      </c>
      <c r="D19" s="5" t="n">
        <v>-971</v>
      </c>
      <c r="E19" s="5" t="n">
        <v>-988</v>
      </c>
    </row>
    <row r="20">
      <c r="A20" s="4" t="inlineStr">
        <is>
          <t>Cash Flow Hedges</t>
        </is>
      </c>
    </row>
    <row r="21">
      <c r="A21" s="3" t="inlineStr">
        <is>
          <t>AOCI Attributable to Parent, Net of Tax [Roll Forward]</t>
        </is>
      </c>
    </row>
    <row r="22">
      <c r="A22" s="4" t="inlineStr">
        <is>
          <t>Accumulated other comprehensive income (loss), net of tax, beginning balance</t>
        </is>
      </c>
      <c r="B22" s="5" t="n">
        <v>-62</v>
      </c>
      <c r="C22" s="5" t="n">
        <v>-91</v>
      </c>
      <c r="D22" s="5" t="n">
        <v>16</v>
      </c>
      <c r="E22" s="5" t="n">
        <v>-23</v>
      </c>
    </row>
    <row r="23">
      <c r="A23" s="4" t="inlineStr">
        <is>
          <t>Other Comprehensive Income (Loss), before Reclassifications, Net of Tax</t>
        </is>
      </c>
      <c r="B23" s="5" t="n">
        <v>78</v>
      </c>
      <c r="C23" s="5" t="n">
        <v>27</v>
      </c>
      <c r="D23" s="5" t="n">
        <v>-111</v>
      </c>
      <c r="E23" s="5" t="n">
        <v>37</v>
      </c>
    </row>
    <row r="24">
      <c r="A24" s="4" t="inlineStr">
        <is>
          <t>Amounts reclassified into income, net of taxes</t>
        </is>
      </c>
      <c r="B24" s="5" t="n">
        <v>5</v>
      </c>
      <c r="C24" s="5" t="n">
        <v>2</v>
      </c>
      <c r="D24" s="5" t="n">
        <v>2</v>
      </c>
      <c r="E24" s="5" t="n">
        <v>2</v>
      </c>
    </row>
    <row r="25">
      <c r="A25" s="4" t="inlineStr">
        <is>
          <t>Accumulated other comprehensive income (loss), net of tax, ending balance</t>
        </is>
      </c>
      <c r="B25" s="6" t="n">
        <v>21</v>
      </c>
      <c r="C25" s="6" t="n">
        <v>-62</v>
      </c>
      <c r="D25" s="6" t="n">
        <v>-93</v>
      </c>
      <c r="E25" s="6" t="n">
        <v>16</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Common Shares Used in Computations of Basic and Diluted Earnings per Share (Detail) - share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Average common shares outstanding (shares)</t>
        </is>
      </c>
      <c r="B4" s="5" t="n">
        <v>291095</v>
      </c>
      <c r="C4" s="5" t="n">
        <v>272014</v>
      </c>
      <c r="D4" s="5" t="n">
        <v>290839</v>
      </c>
      <c r="E4" s="5" t="n">
        <v>271555</v>
      </c>
    </row>
    <row r="5">
      <c r="A5" s="4" t="inlineStr">
        <is>
          <t>Dilutive share equivalents from share-based plans (shares)</t>
        </is>
      </c>
      <c r="B5" s="5" t="n">
        <v>2452</v>
      </c>
      <c r="C5" s="5" t="n">
        <v>3023</v>
      </c>
      <c r="D5" s="5" t="n">
        <v>2660</v>
      </c>
      <c r="E5" s="5" t="n">
        <v>3618</v>
      </c>
    </row>
    <row r="6">
      <c r="A6" s="4" t="inlineStr">
        <is>
          <t>Average common and common equivalent shares outstanding - assuming dilution (shares)</t>
        </is>
      </c>
      <c r="B6" s="5" t="n">
        <v>293547</v>
      </c>
      <c r="C6" s="5" t="n">
        <v>275037</v>
      </c>
      <c r="D6" s="5" t="n">
        <v>293499</v>
      </c>
      <c r="E6" s="5" t="n">
        <v>275173</v>
      </c>
    </row>
    <row r="7">
      <c r="A7" s="4" t="inlineStr">
        <is>
          <t>Convertible Preferred Stock</t>
        </is>
      </c>
    </row>
    <row r="8">
      <c r="A8" s="3" t="inlineStr">
        <is>
          <t>Antidilutive Securities Excluded from Computation of Earnings Per Share [Line Items]</t>
        </is>
      </c>
    </row>
    <row r="9">
      <c r="A9" s="4" t="inlineStr">
        <is>
          <t>Antidilutive securities excluded (in shares)</t>
        </is>
      </c>
      <c r="B9" s="5" t="n">
        <v>6169</v>
      </c>
      <c r="C9" s="5" t="n">
        <v>11685</v>
      </c>
      <c r="D9" s="5" t="n">
        <v>6169</v>
      </c>
      <c r="E9" s="5" t="n">
        <v>116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21" customWidth="1" min="2" max="2"/>
    <col width="30" customWidth="1" min="3" max="3"/>
    <col width="30" customWidth="1" min="4" max="4"/>
    <col width="21" customWidth="1" min="5" max="5"/>
  </cols>
  <sheetData>
    <row r="1">
      <c r="A1" s="1" t="inlineStr">
        <is>
          <t>Contingencies - Additional Information (Detail) $ in Millions</t>
        </is>
      </c>
      <c r="B1" s="2" t="inlineStr">
        <is>
          <t>1 Months Ended</t>
        </is>
      </c>
      <c r="C1" s="2" t="inlineStr">
        <is>
          <t>3 Months Ended</t>
        </is>
      </c>
      <c r="D1" s="2" t="inlineStr">
        <is>
          <t>6 Months Ended</t>
        </is>
      </c>
    </row>
    <row r="2">
      <c r="B2" s="2" t="inlineStr">
        <is>
          <t>Apr. 30, 2018USD ($)</t>
        </is>
      </c>
      <c r="C2" s="2" t="inlineStr">
        <is>
          <t>Mar. 31, 2021USD ($)claimcase</t>
        </is>
      </c>
      <c r="D2" s="2" t="inlineStr">
        <is>
          <t>Mar. 31, 2021USD ($)claimcase</t>
        </is>
      </c>
      <c r="E2" s="2" t="inlineStr">
        <is>
          <t>Sep. 30, 2020USD ($)</t>
        </is>
      </c>
    </row>
    <row r="3">
      <c r="A3" s="3" t="inlineStr">
        <is>
          <t>Loss Contingencies [Line Items]</t>
        </is>
      </c>
    </row>
    <row r="4">
      <c r="A4" s="4" t="inlineStr">
        <is>
          <t>Loss contingency accrual</t>
        </is>
      </c>
      <c r="C4" s="6" t="n">
        <v>2500</v>
      </c>
      <c r="D4" s="6" t="n">
        <v>2500</v>
      </c>
      <c r="E4" s="6" t="n">
        <v>2500</v>
      </c>
    </row>
    <row r="5">
      <c r="A5" s="4" t="inlineStr">
        <is>
          <t>Qualified settlement funds</t>
        </is>
      </c>
      <c r="C5" s="5" t="n">
        <v>164</v>
      </c>
      <c r="D5" s="5" t="n">
        <v>164</v>
      </c>
      <c r="E5" s="5" t="n">
        <v>92</v>
      </c>
    </row>
    <row r="6">
      <c r="A6" s="4" t="inlineStr">
        <is>
          <t>Loss contingency, receivable</t>
        </is>
      </c>
      <c r="C6" s="5" t="n">
        <v>93</v>
      </c>
      <c r="D6" s="6" t="n">
        <v>93</v>
      </c>
      <c r="E6" s="6" t="n">
        <v>139</v>
      </c>
    </row>
    <row r="7">
      <c r="A7" s="4" t="inlineStr">
        <is>
          <t>Other Operating Income (Expense)</t>
        </is>
      </c>
    </row>
    <row r="8">
      <c r="A8" s="3" t="inlineStr">
        <is>
          <t>Loss Contingencies [Line Items]</t>
        </is>
      </c>
    </row>
    <row r="9">
      <c r="A9" s="4" t="inlineStr">
        <is>
          <t>Product liability accrual, period expense</t>
        </is>
      </c>
      <c r="C9" s="6" t="n">
        <v>296</v>
      </c>
    </row>
    <row r="10">
      <c r="A10" s="4" t="inlineStr">
        <is>
          <t>Hernia Product Claims</t>
        </is>
      </c>
    </row>
    <row r="11">
      <c r="A11" s="3" t="inlineStr">
        <is>
          <t>Loss Contingencies [Line Items]</t>
        </is>
      </c>
    </row>
    <row r="12">
      <c r="A12" s="4" t="inlineStr">
        <is>
          <t>Pending claims | claim</t>
        </is>
      </c>
      <c r="C12" s="5" t="n">
        <v>25345</v>
      </c>
      <c r="D12" s="5" t="n">
        <v>25345</v>
      </c>
    </row>
    <row r="13">
      <c r="A13" s="4" t="inlineStr">
        <is>
          <t>Womens Health Product Claims</t>
        </is>
      </c>
    </row>
    <row r="14">
      <c r="A14" s="3" t="inlineStr">
        <is>
          <t>Loss Contingencies [Line Items]</t>
        </is>
      </c>
    </row>
    <row r="15">
      <c r="A15" s="4" t="inlineStr">
        <is>
          <t>Pending claims | claim</t>
        </is>
      </c>
      <c r="C15" s="5" t="n">
        <v>390</v>
      </c>
      <c r="D15" s="5" t="n">
        <v>390</v>
      </c>
    </row>
    <row r="16">
      <c r="A16" s="4" t="inlineStr">
        <is>
          <t>Claims lacking sufficient information | claim</t>
        </is>
      </c>
      <c r="C16" s="5" t="n">
        <v>615</v>
      </c>
      <c r="D16" s="5" t="n">
        <v>615</v>
      </c>
    </row>
    <row r="17">
      <c r="A17" s="4" t="inlineStr">
        <is>
          <t>PaymentstoSupplier</t>
        </is>
      </c>
      <c r="C17" s="6" t="n">
        <v>160</v>
      </c>
      <c r="D17" s="6" t="n">
        <v>160</v>
      </c>
    </row>
    <row r="18">
      <c r="A18" s="4" t="inlineStr">
        <is>
          <t>Number of claims in settlement agreement | case</t>
        </is>
      </c>
      <c r="C18" s="5" t="n">
        <v>15285</v>
      </c>
      <c r="D18" s="5" t="n">
        <v>15285</v>
      </c>
    </row>
    <row r="19">
      <c r="A19" s="4" t="inlineStr">
        <is>
          <t>Damages awarded</t>
        </is>
      </c>
      <c r="B19" s="6" t="n">
        <v>68</v>
      </c>
    </row>
    <row r="20">
      <c r="A20" s="4" t="inlineStr">
        <is>
          <t>Womens Health Product Claims | Compensatory</t>
        </is>
      </c>
    </row>
    <row r="21">
      <c r="A21" s="3" t="inlineStr">
        <is>
          <t>Loss Contingencies [Line Items]</t>
        </is>
      </c>
    </row>
    <row r="22">
      <c r="A22" s="4" t="inlineStr">
        <is>
          <t>Damages awarded</t>
        </is>
      </c>
      <c r="B22" s="5" t="n">
        <v>33</v>
      </c>
    </row>
    <row r="23">
      <c r="A23" s="4" t="inlineStr">
        <is>
          <t>Womens Health Product Claims | Punitive</t>
        </is>
      </c>
    </row>
    <row r="24">
      <c r="A24" s="3" t="inlineStr">
        <is>
          <t>Loss Contingencies [Line Items]</t>
        </is>
      </c>
    </row>
    <row r="25">
      <c r="A25" s="4" t="inlineStr">
        <is>
          <t>Damages awarded</t>
        </is>
      </c>
      <c r="B25" s="6" t="n">
        <v>35</v>
      </c>
    </row>
    <row r="26">
      <c r="A26" s="4" t="inlineStr">
        <is>
          <t>Filter Product Claims</t>
        </is>
      </c>
    </row>
    <row r="27">
      <c r="A27" s="3" t="inlineStr">
        <is>
          <t>Loss Contingencies [Line Items]</t>
        </is>
      </c>
    </row>
    <row r="28">
      <c r="A28" s="4" t="inlineStr">
        <is>
          <t>Pending claims | claim</t>
        </is>
      </c>
      <c r="C28" s="5" t="n">
        <v>410</v>
      </c>
      <c r="D28" s="5" t="n">
        <v>410</v>
      </c>
    </row>
    <row r="29">
      <c r="A29" s="4" t="inlineStr">
        <is>
          <t>Loss Contingency, Claims Settled, Number | case</t>
        </is>
      </c>
      <c r="D29" s="5" t="n">
        <v>936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s) - Revenue, Remaining Performance Obligation, Expected Timing of Satisfaction, Start Date [Axis]: 2021-04-01 $ in Billions</t>
        </is>
      </c>
      <c r="B1" s="2" t="inlineStr">
        <is>
          <t>Mar. 31, 2021USD ($)</t>
        </is>
      </c>
    </row>
    <row r="2">
      <c r="A2" s="3" t="inlineStr">
        <is>
          <t>Disaggregation of Revenue [Line Items]</t>
        </is>
      </c>
    </row>
    <row r="3">
      <c r="A3" s="4" t="inlineStr">
        <is>
          <t>Revenue, remaining performance obligation, expected timing of satisfaction</t>
        </is>
      </c>
      <c r="B3" s="4" t="inlineStr">
        <is>
          <t>3 years</t>
        </is>
      </c>
    </row>
    <row r="4">
      <c r="A4" s="4" t="inlineStr">
        <is>
          <t>Products and/or Services</t>
        </is>
      </c>
    </row>
    <row r="5">
      <c r="A5" s="3" t="inlineStr">
        <is>
          <t>Disaggregation of Revenue [Line Items]</t>
        </is>
      </c>
    </row>
    <row r="6">
      <c r="A6" s="4" t="inlineStr">
        <is>
          <t>Revenue, remaining performance obligation, amount</t>
        </is>
      </c>
      <c r="B6" s="9" t="n">
        <v>1.9</v>
      </c>
    </row>
    <row r="7">
      <c r="A7" s="4" t="inlineStr">
        <is>
          <t>Consumables</t>
        </is>
      </c>
    </row>
    <row r="8">
      <c r="A8" s="3" t="inlineStr">
        <is>
          <t>Disaggregation of Revenue [Line Items]</t>
        </is>
      </c>
    </row>
    <row r="9">
      <c r="A9" s="4" t="inlineStr">
        <is>
          <t>Revenue, remaining performance obligation, amount</t>
        </is>
      </c>
      <c r="B9" s="9"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egment Data - Additional Information (Detail)</t>
        </is>
      </c>
      <c r="B1" s="2" t="inlineStr">
        <is>
          <t>6 Months Ended</t>
        </is>
      </c>
    </row>
    <row r="2">
      <c r="B2" s="2" t="inlineStr">
        <is>
          <t>Mar. 31, 2021segment</t>
        </is>
      </c>
    </row>
    <row r="3">
      <c r="A3" s="3" t="inlineStr">
        <is>
          <t>Segment Reporting [Abstract]</t>
        </is>
      </c>
    </row>
    <row r="4">
      <c r="A4" s="4" t="inlineStr">
        <is>
          <t>Number of principal business segments (segment)</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Revenues by Geographic Areas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s</t>
        </is>
      </c>
      <c r="B4" s="6" t="n">
        <v>4907</v>
      </c>
      <c r="C4" s="6" t="n">
        <v>4253</v>
      </c>
      <c r="D4" s="6" t="n">
        <v>10223</v>
      </c>
      <c r="E4" s="6" t="n">
        <v>8479</v>
      </c>
    </row>
    <row r="5">
      <c r="A5" s="4" t="inlineStr">
        <is>
          <t>Operating Segments | Medical</t>
        </is>
      </c>
    </row>
    <row r="6">
      <c r="A6" s="3" t="inlineStr">
        <is>
          <t>Segment Reporting Information [Line Items]</t>
        </is>
      </c>
    </row>
    <row r="7">
      <c r="A7" s="4" t="inlineStr">
        <is>
          <t>Revenues</t>
        </is>
      </c>
      <c r="B7" s="5" t="n">
        <v>2311</v>
      </c>
      <c r="C7" s="5" t="n">
        <v>2151</v>
      </c>
      <c r="D7" s="5" t="n">
        <v>4572</v>
      </c>
      <c r="E7" s="5" t="n">
        <v>4241</v>
      </c>
    </row>
    <row r="8">
      <c r="A8" s="4" t="inlineStr">
        <is>
          <t>Operating Segments | Life Sciences</t>
        </is>
      </c>
    </row>
    <row r="9">
      <c r="A9" s="3" t="inlineStr">
        <is>
          <t>Segment Reporting Information [Line Items]</t>
        </is>
      </c>
    </row>
    <row r="10">
      <c r="A10" s="4" t="inlineStr">
        <is>
          <t>Revenues</t>
        </is>
      </c>
      <c r="B10" s="5" t="n">
        <v>1586</v>
      </c>
      <c r="C10" s="5" t="n">
        <v>1113</v>
      </c>
      <c r="D10" s="5" t="n">
        <v>3565</v>
      </c>
      <c r="E10" s="5" t="n">
        <v>2236</v>
      </c>
    </row>
    <row r="11">
      <c r="A11" s="4" t="inlineStr">
        <is>
          <t>Operating Segments | Interventional</t>
        </is>
      </c>
    </row>
    <row r="12">
      <c r="A12" s="3" t="inlineStr">
        <is>
          <t>Segment Reporting Information [Line Items]</t>
        </is>
      </c>
    </row>
    <row r="13">
      <c r="A13" s="4" t="inlineStr">
        <is>
          <t>Revenues</t>
        </is>
      </c>
      <c r="B13" s="5" t="n">
        <v>1011</v>
      </c>
      <c r="C13" s="5" t="n">
        <v>990</v>
      </c>
      <c r="D13" s="5" t="n">
        <v>2086</v>
      </c>
      <c r="E13" s="5" t="n">
        <v>2002</v>
      </c>
    </row>
    <row r="14">
      <c r="A14" s="4" t="inlineStr">
        <is>
          <t>United States</t>
        </is>
      </c>
    </row>
    <row r="15">
      <c r="A15" s="3" t="inlineStr">
        <is>
          <t>Segment Reporting Information [Line Items]</t>
        </is>
      </c>
    </row>
    <row r="16">
      <c r="A16" s="4" t="inlineStr">
        <is>
          <t>Revenues</t>
        </is>
      </c>
      <c r="B16" s="5" t="n">
        <v>2462</v>
      </c>
      <c r="C16" s="5" t="n">
        <v>2415</v>
      </c>
      <c r="D16" s="5" t="n">
        <v>5592</v>
      </c>
      <c r="E16" s="5" t="n">
        <v>4845</v>
      </c>
    </row>
    <row r="17">
      <c r="A17" s="4" t="inlineStr">
        <is>
          <t>United States | Operating Segments | Medical</t>
        </is>
      </c>
    </row>
    <row r="18">
      <c r="A18" s="3" t="inlineStr">
        <is>
          <t>Segment Reporting Information [Line Items]</t>
        </is>
      </c>
    </row>
    <row r="19">
      <c r="A19" s="4" t="inlineStr">
        <is>
          <t>Revenues</t>
        </is>
      </c>
      <c r="B19" s="5" t="n">
        <v>1220</v>
      </c>
      <c r="C19" s="5" t="n">
        <v>1200</v>
      </c>
      <c r="D19" s="5" t="n">
        <v>2494</v>
      </c>
      <c r="E19" s="5" t="n">
        <v>2404</v>
      </c>
    </row>
    <row r="20">
      <c r="A20" s="4" t="inlineStr">
        <is>
          <t>United States | Operating Segments | Life Sciences</t>
        </is>
      </c>
    </row>
    <row r="21">
      <c r="A21" s="3" t="inlineStr">
        <is>
          <t>Segment Reporting Information [Line Items]</t>
        </is>
      </c>
    </row>
    <row r="22">
      <c r="A22" s="4" t="inlineStr">
        <is>
          <t>Revenues</t>
        </is>
      </c>
      <c r="B22" s="5" t="n">
        <v>576</v>
      </c>
      <c r="C22" s="5" t="n">
        <v>522</v>
      </c>
      <c r="D22" s="5" t="n">
        <v>1710</v>
      </c>
      <c r="E22" s="5" t="n">
        <v>1060</v>
      </c>
    </row>
    <row r="23">
      <c r="A23" s="4" t="inlineStr">
        <is>
          <t>United States | Operating Segments | Interventional</t>
        </is>
      </c>
    </row>
    <row r="24">
      <c r="A24" s="3" t="inlineStr">
        <is>
          <t>Segment Reporting Information [Line Items]</t>
        </is>
      </c>
    </row>
    <row r="25">
      <c r="A25" s="4" t="inlineStr">
        <is>
          <t>Revenues</t>
        </is>
      </c>
      <c r="B25" s="5" t="n">
        <v>666</v>
      </c>
      <c r="C25" s="5" t="n">
        <v>693</v>
      </c>
      <c r="D25" s="5" t="n">
        <v>1388</v>
      </c>
      <c r="E25" s="5" t="n">
        <v>1381</v>
      </c>
    </row>
    <row r="26">
      <c r="A26" s="4" t="inlineStr">
        <is>
          <t>International</t>
        </is>
      </c>
    </row>
    <row r="27">
      <c r="A27" s="3" t="inlineStr">
        <is>
          <t>Segment Reporting Information [Line Items]</t>
        </is>
      </c>
    </row>
    <row r="28">
      <c r="A28" s="4" t="inlineStr">
        <is>
          <t>Revenues</t>
        </is>
      </c>
      <c r="B28" s="5" t="n">
        <v>2446</v>
      </c>
      <c r="C28" s="5" t="n">
        <v>1839</v>
      </c>
      <c r="D28" s="5" t="n">
        <v>4631</v>
      </c>
      <c r="E28" s="5" t="n">
        <v>3634</v>
      </c>
    </row>
    <row r="29">
      <c r="A29" s="4" t="inlineStr">
        <is>
          <t>International | Operating Segments | Medical</t>
        </is>
      </c>
    </row>
    <row r="30">
      <c r="A30" s="3" t="inlineStr">
        <is>
          <t>Segment Reporting Information [Line Items]</t>
        </is>
      </c>
    </row>
    <row r="31">
      <c r="A31" s="4" t="inlineStr">
        <is>
          <t>Revenues</t>
        </is>
      </c>
      <c r="B31" s="5" t="n">
        <v>1091</v>
      </c>
      <c r="C31" s="5" t="n">
        <v>951</v>
      </c>
      <c r="D31" s="5" t="n">
        <v>2078</v>
      </c>
      <c r="E31" s="5" t="n">
        <v>1836</v>
      </c>
    </row>
    <row r="32">
      <c r="A32" s="4" t="inlineStr">
        <is>
          <t>International | Operating Segments | Life Sciences</t>
        </is>
      </c>
    </row>
    <row r="33">
      <c r="A33" s="3" t="inlineStr">
        <is>
          <t>Segment Reporting Information [Line Items]</t>
        </is>
      </c>
    </row>
    <row r="34">
      <c r="A34" s="4" t="inlineStr">
        <is>
          <t>Revenues</t>
        </is>
      </c>
      <c r="B34" s="5" t="n">
        <v>1010</v>
      </c>
      <c r="C34" s="5" t="n">
        <v>591</v>
      </c>
      <c r="D34" s="5" t="n">
        <v>1855</v>
      </c>
      <c r="E34" s="5" t="n">
        <v>1176</v>
      </c>
    </row>
    <row r="35">
      <c r="A35" s="4" t="inlineStr">
        <is>
          <t>International | Operating Segments | Interventional</t>
        </is>
      </c>
    </row>
    <row r="36">
      <c r="A36" s="3" t="inlineStr">
        <is>
          <t>Segment Reporting Information [Line Items]</t>
        </is>
      </c>
    </row>
    <row r="37">
      <c r="A37" s="4" t="inlineStr">
        <is>
          <t>Revenues</t>
        </is>
      </c>
      <c r="B37" s="5" t="n">
        <v>345</v>
      </c>
      <c r="C37" s="5" t="n">
        <v>297</v>
      </c>
      <c r="D37" s="5" t="n">
        <v>698</v>
      </c>
      <c r="E37" s="5" t="n">
        <v>621</v>
      </c>
    </row>
    <row r="38">
      <c r="A38" s="4" t="inlineStr">
        <is>
          <t>Medication Delivery Solutions | Operating Segments | Medical</t>
        </is>
      </c>
    </row>
    <row r="39">
      <c r="A39" s="3" t="inlineStr">
        <is>
          <t>Segment Reporting Information [Line Items]</t>
        </is>
      </c>
    </row>
    <row r="40">
      <c r="A40" s="4" t="inlineStr">
        <is>
          <t>Revenues</t>
        </is>
      </c>
      <c r="B40" s="5" t="n">
        <v>999</v>
      </c>
      <c r="C40" s="5" t="n">
        <v>904</v>
      </c>
      <c r="D40" s="5" t="n">
        <v>2006</v>
      </c>
      <c r="E40" s="5" t="n">
        <v>1852</v>
      </c>
    </row>
    <row r="41">
      <c r="A41" s="4" t="inlineStr">
        <is>
          <t>Medication Delivery Solutions | United States | Operating Segments | Medical</t>
        </is>
      </c>
    </row>
    <row r="42">
      <c r="A42" s="3" t="inlineStr">
        <is>
          <t>Segment Reporting Information [Line Items]</t>
        </is>
      </c>
    </row>
    <row r="43">
      <c r="A43" s="4" t="inlineStr">
        <is>
          <t>Revenues</t>
        </is>
      </c>
      <c r="B43" s="5" t="n">
        <v>531</v>
      </c>
      <c r="C43" s="5" t="n">
        <v>518</v>
      </c>
      <c r="D43" s="5" t="n">
        <v>1099</v>
      </c>
      <c r="E43" s="5" t="n">
        <v>1038</v>
      </c>
    </row>
    <row r="44">
      <c r="A44" s="4" t="inlineStr">
        <is>
          <t>Medication Delivery Solutions | International | Operating Segments | Medical</t>
        </is>
      </c>
    </row>
    <row r="45">
      <c r="A45" s="3" t="inlineStr">
        <is>
          <t>Segment Reporting Information [Line Items]</t>
        </is>
      </c>
    </row>
    <row r="46">
      <c r="A46" s="4" t="inlineStr">
        <is>
          <t>Revenues</t>
        </is>
      </c>
      <c r="B46" s="5" t="n">
        <v>468</v>
      </c>
      <c r="C46" s="5" t="n">
        <v>386</v>
      </c>
      <c r="D46" s="5" t="n">
        <v>908</v>
      </c>
      <c r="E46" s="5" t="n">
        <v>814</v>
      </c>
    </row>
    <row r="47">
      <c r="A47" s="4" t="inlineStr">
        <is>
          <t>Medication Management Solutions | Operating Segments | Medical</t>
        </is>
      </c>
    </row>
    <row r="48">
      <c r="A48" s="3" t="inlineStr">
        <is>
          <t>Segment Reporting Information [Line Items]</t>
        </is>
      </c>
    </row>
    <row r="49">
      <c r="A49" s="4" t="inlineStr">
        <is>
          <t>Revenues</t>
        </is>
      </c>
      <c r="B49" s="5" t="n">
        <v>566</v>
      </c>
      <c r="C49" s="5" t="n">
        <v>568</v>
      </c>
      <c r="D49" s="5" t="n">
        <v>1196</v>
      </c>
      <c r="E49" s="5" t="n">
        <v>1143</v>
      </c>
    </row>
    <row r="50">
      <c r="A50" s="4" t="inlineStr">
        <is>
          <t>Medication Management Solutions | United States | Operating Segments | Medical</t>
        </is>
      </c>
    </row>
    <row r="51">
      <c r="A51" s="3" t="inlineStr">
        <is>
          <t>Segment Reporting Information [Line Items]</t>
        </is>
      </c>
    </row>
    <row r="52">
      <c r="A52" s="4" t="inlineStr">
        <is>
          <t>Revenues</t>
        </is>
      </c>
      <c r="B52" s="5" t="n">
        <v>440</v>
      </c>
      <c r="C52" s="5" t="n">
        <v>449</v>
      </c>
      <c r="D52" s="5" t="n">
        <v>917</v>
      </c>
      <c r="E52" s="5" t="n">
        <v>912</v>
      </c>
    </row>
    <row r="53">
      <c r="A53" s="4" t="inlineStr">
        <is>
          <t>Medication Management Solutions | International | Operating Segments | Medical</t>
        </is>
      </c>
    </row>
    <row r="54">
      <c r="A54" s="3" t="inlineStr">
        <is>
          <t>Segment Reporting Information [Line Items]</t>
        </is>
      </c>
    </row>
    <row r="55">
      <c r="A55" s="4" t="inlineStr">
        <is>
          <t>Revenues</t>
        </is>
      </c>
      <c r="B55" s="5" t="n">
        <v>126</v>
      </c>
      <c r="C55" s="5" t="n">
        <v>119</v>
      </c>
      <c r="D55" s="5" t="n">
        <v>278</v>
      </c>
      <c r="E55" s="5" t="n">
        <v>231</v>
      </c>
    </row>
    <row r="56">
      <c r="A56" s="4" t="inlineStr">
        <is>
          <t>Diabetes Care | Operating Segments | Medical</t>
        </is>
      </c>
    </row>
    <row r="57">
      <c r="A57" s="3" t="inlineStr">
        <is>
          <t>Segment Reporting Information [Line Items]</t>
        </is>
      </c>
    </row>
    <row r="58">
      <c r="A58" s="4" t="inlineStr">
        <is>
          <t>Revenues</t>
        </is>
      </c>
      <c r="B58" s="5" t="n">
        <v>284</v>
      </c>
      <c r="C58" s="5" t="n">
        <v>278</v>
      </c>
      <c r="D58" s="5" t="n">
        <v>569</v>
      </c>
      <c r="E58" s="5" t="n">
        <v>547</v>
      </c>
    </row>
    <row r="59">
      <c r="A59" s="4" t="inlineStr">
        <is>
          <t>Diabetes Care | United States | Operating Segments | Medical</t>
        </is>
      </c>
    </row>
    <row r="60">
      <c r="A60" s="3" t="inlineStr">
        <is>
          <t>Segment Reporting Information [Line Items]</t>
        </is>
      </c>
    </row>
    <row r="61">
      <c r="A61" s="4" t="inlineStr">
        <is>
          <t>Revenues</t>
        </is>
      </c>
      <c r="B61" s="5" t="n">
        <v>148</v>
      </c>
      <c r="C61" s="5" t="n">
        <v>142</v>
      </c>
      <c r="D61" s="5" t="n">
        <v>298</v>
      </c>
      <c r="E61" s="5" t="n">
        <v>281</v>
      </c>
    </row>
    <row r="62">
      <c r="A62" s="4" t="inlineStr">
        <is>
          <t>Diabetes Care | International | Operating Segments | Medical</t>
        </is>
      </c>
    </row>
    <row r="63">
      <c r="A63" s="3" t="inlineStr">
        <is>
          <t>Segment Reporting Information [Line Items]</t>
        </is>
      </c>
    </row>
    <row r="64">
      <c r="A64" s="4" t="inlineStr">
        <is>
          <t>Revenues</t>
        </is>
      </c>
      <c r="B64" s="5" t="n">
        <v>135</v>
      </c>
      <c r="C64" s="5" t="n">
        <v>137</v>
      </c>
      <c r="D64" s="5" t="n">
        <v>271</v>
      </c>
      <c r="E64" s="5" t="n">
        <v>266</v>
      </c>
    </row>
    <row r="65">
      <c r="A65" s="4" t="inlineStr">
        <is>
          <t>Pharmaceutical Systems | Operating Segments | Medical</t>
        </is>
      </c>
    </row>
    <row r="66">
      <c r="A66" s="3" t="inlineStr">
        <is>
          <t>Segment Reporting Information [Line Items]</t>
        </is>
      </c>
    </row>
    <row r="67">
      <c r="A67" s="4" t="inlineStr">
        <is>
          <t>Revenues</t>
        </is>
      </c>
      <c r="B67" s="5" t="n">
        <v>462</v>
      </c>
      <c r="C67" s="5" t="n">
        <v>400</v>
      </c>
      <c r="D67" s="5" t="n">
        <v>801</v>
      </c>
      <c r="E67" s="5" t="n">
        <v>699</v>
      </c>
    </row>
    <row r="68">
      <c r="A68" s="4" t="inlineStr">
        <is>
          <t>Pharmaceutical Systems | United States | Operating Segments | Medical</t>
        </is>
      </c>
    </row>
    <row r="69">
      <c r="A69" s="3" t="inlineStr">
        <is>
          <t>Segment Reporting Information [Line Items]</t>
        </is>
      </c>
    </row>
    <row r="70">
      <c r="A70" s="4" t="inlineStr">
        <is>
          <t>Revenues</t>
        </is>
      </c>
      <c r="B70" s="5" t="n">
        <v>100</v>
      </c>
      <c r="C70" s="5" t="n">
        <v>91</v>
      </c>
      <c r="D70" s="5" t="n">
        <v>180</v>
      </c>
      <c r="E70" s="5" t="n">
        <v>174</v>
      </c>
    </row>
    <row r="71">
      <c r="A71" s="4" t="inlineStr">
        <is>
          <t>Pharmaceutical Systems | International | Operating Segments | Medical</t>
        </is>
      </c>
    </row>
    <row r="72">
      <c r="A72" s="3" t="inlineStr">
        <is>
          <t>Segment Reporting Information [Line Items]</t>
        </is>
      </c>
    </row>
    <row r="73">
      <c r="A73" s="4" t="inlineStr">
        <is>
          <t>Revenues</t>
        </is>
      </c>
      <c r="B73" s="5" t="n">
        <v>361</v>
      </c>
      <c r="C73" s="5" t="n">
        <v>309</v>
      </c>
      <c r="D73" s="5" t="n">
        <v>621</v>
      </c>
      <c r="E73" s="5" t="n">
        <v>525</v>
      </c>
    </row>
    <row r="74">
      <c r="A74" s="4" t="inlineStr">
        <is>
          <t>Integrated Diagnostic Solutions | Operating Segments | Life Sciences</t>
        </is>
      </c>
    </row>
    <row r="75">
      <c r="A75" s="3" t="inlineStr">
        <is>
          <t>Segment Reporting Information [Line Items]</t>
        </is>
      </c>
    </row>
    <row r="76">
      <c r="A76" s="4" t="inlineStr">
        <is>
          <t>Revenues</t>
        </is>
      </c>
      <c r="B76" s="5" t="n">
        <v>1261</v>
      </c>
      <c r="C76" s="5" t="n">
        <v>833</v>
      </c>
      <c r="D76" s="5" t="n">
        <v>2928</v>
      </c>
      <c r="E76" s="5" t="n">
        <v>1633</v>
      </c>
    </row>
    <row r="77">
      <c r="A77" s="4" t="inlineStr">
        <is>
          <t>Integrated Diagnostic Solutions | United States | Operating Segments | Life Sciences</t>
        </is>
      </c>
    </row>
    <row r="78">
      <c r="A78" s="3" t="inlineStr">
        <is>
          <t>Segment Reporting Information [Line Items]</t>
        </is>
      </c>
    </row>
    <row r="79">
      <c r="A79" s="4" t="inlineStr">
        <is>
          <t>Revenues</t>
        </is>
      </c>
      <c r="B79" s="5" t="n">
        <v>454</v>
      </c>
      <c r="C79" s="5" t="n">
        <v>413</v>
      </c>
      <c r="D79" s="5" t="n">
        <v>1469</v>
      </c>
      <c r="E79" s="5" t="n">
        <v>799</v>
      </c>
    </row>
    <row r="80">
      <c r="A80" s="4" t="inlineStr">
        <is>
          <t>Integrated Diagnostic Solutions | International | Operating Segments | Life Sciences</t>
        </is>
      </c>
    </row>
    <row r="81">
      <c r="A81" s="3" t="inlineStr">
        <is>
          <t>Segment Reporting Information [Line Items]</t>
        </is>
      </c>
    </row>
    <row r="82">
      <c r="A82" s="4" t="inlineStr">
        <is>
          <t>Revenues</t>
        </is>
      </c>
      <c r="B82" s="5" t="n">
        <v>807</v>
      </c>
      <c r="C82" s="5" t="n">
        <v>420</v>
      </c>
      <c r="D82" s="5" t="n">
        <v>1459</v>
      </c>
      <c r="E82" s="5" t="n">
        <v>834</v>
      </c>
    </row>
    <row r="83">
      <c r="A83" s="4" t="inlineStr">
        <is>
          <t>Biosciences | Operating Segments | Life Sciences</t>
        </is>
      </c>
    </row>
    <row r="84">
      <c r="A84" s="3" t="inlineStr">
        <is>
          <t>Segment Reporting Information [Line Items]</t>
        </is>
      </c>
    </row>
    <row r="85">
      <c r="A85" s="4" t="inlineStr">
        <is>
          <t>Revenues</t>
        </is>
      </c>
      <c r="B85" s="5" t="n">
        <v>325</v>
      </c>
      <c r="C85" s="5" t="n">
        <v>280</v>
      </c>
      <c r="D85" s="5" t="n">
        <v>637</v>
      </c>
      <c r="E85" s="5" t="n">
        <v>603</v>
      </c>
    </row>
    <row r="86">
      <c r="A86" s="4" t="inlineStr">
        <is>
          <t>Biosciences | United States | Operating Segments | Life Sciences</t>
        </is>
      </c>
    </row>
    <row r="87">
      <c r="A87" s="3" t="inlineStr">
        <is>
          <t>Segment Reporting Information [Line Items]</t>
        </is>
      </c>
    </row>
    <row r="88">
      <c r="A88" s="4" t="inlineStr">
        <is>
          <t>Revenues</t>
        </is>
      </c>
      <c r="B88" s="5" t="n">
        <v>121</v>
      </c>
      <c r="C88" s="5" t="n">
        <v>108</v>
      </c>
      <c r="D88" s="5" t="n">
        <v>241</v>
      </c>
      <c r="E88" s="5" t="n">
        <v>260</v>
      </c>
    </row>
    <row r="89">
      <c r="A89" s="4" t="inlineStr">
        <is>
          <t>Biosciences | International | Operating Segments | Life Sciences</t>
        </is>
      </c>
    </row>
    <row r="90">
      <c r="A90" s="3" t="inlineStr">
        <is>
          <t>Segment Reporting Information [Line Items]</t>
        </is>
      </c>
    </row>
    <row r="91">
      <c r="A91" s="4" t="inlineStr">
        <is>
          <t>Revenues</t>
        </is>
      </c>
      <c r="B91" s="5" t="n">
        <v>204</v>
      </c>
      <c r="C91" s="5" t="n">
        <v>172</v>
      </c>
      <c r="D91" s="5" t="n">
        <v>396</v>
      </c>
      <c r="E91" s="5" t="n">
        <v>342</v>
      </c>
    </row>
    <row r="92">
      <c r="A92" s="4" t="inlineStr">
        <is>
          <t>Surgery | Operating Segments | Interventional</t>
        </is>
      </c>
    </row>
    <row r="93">
      <c r="A93" s="3" t="inlineStr">
        <is>
          <t>Segment Reporting Information [Line Items]</t>
        </is>
      </c>
    </row>
    <row r="94">
      <c r="A94" s="4" t="inlineStr">
        <is>
          <t>Revenues</t>
        </is>
      </c>
      <c r="B94" s="5" t="n">
        <v>292</v>
      </c>
      <c r="C94" s="5" t="n">
        <v>312</v>
      </c>
      <c r="D94" s="5" t="n">
        <v>624</v>
      </c>
      <c r="E94" s="5" t="n">
        <v>638</v>
      </c>
    </row>
    <row r="95">
      <c r="A95" s="4" t="inlineStr">
        <is>
          <t>Surgery | United States | Operating Segments | Interventional</t>
        </is>
      </c>
    </row>
    <row r="96">
      <c r="A96" s="3" t="inlineStr">
        <is>
          <t>Segment Reporting Information [Line Items]</t>
        </is>
      </c>
    </row>
    <row r="97">
      <c r="A97" s="4" t="inlineStr">
        <is>
          <t>Revenues</t>
        </is>
      </c>
      <c r="B97" s="5" t="n">
        <v>227</v>
      </c>
      <c r="C97" s="5" t="n">
        <v>249</v>
      </c>
      <c r="D97" s="5" t="n">
        <v>489</v>
      </c>
      <c r="E97" s="5" t="n">
        <v>505</v>
      </c>
    </row>
    <row r="98">
      <c r="A98" s="4" t="inlineStr">
        <is>
          <t>Surgery | International | Operating Segments | Interventional</t>
        </is>
      </c>
    </row>
    <row r="99">
      <c r="A99" s="3" t="inlineStr">
        <is>
          <t>Segment Reporting Information [Line Items]</t>
        </is>
      </c>
    </row>
    <row r="100">
      <c r="A100" s="4" t="inlineStr">
        <is>
          <t>Revenues</t>
        </is>
      </c>
      <c r="B100" s="5" t="n">
        <v>65</v>
      </c>
      <c r="C100" s="5" t="n">
        <v>63</v>
      </c>
      <c r="D100" s="5" t="n">
        <v>135</v>
      </c>
      <c r="E100" s="5" t="n">
        <v>133</v>
      </c>
    </row>
    <row r="101">
      <c r="A101" s="4" t="inlineStr">
        <is>
          <t>Peripheral Intervention | Operating Segments | Interventional</t>
        </is>
      </c>
    </row>
    <row r="102">
      <c r="A102" s="3" t="inlineStr">
        <is>
          <t>Segment Reporting Information [Line Items]</t>
        </is>
      </c>
    </row>
    <row r="103">
      <c r="A103" s="4" t="inlineStr">
        <is>
          <t>Revenues</t>
        </is>
      </c>
      <c r="B103" s="5" t="n">
        <v>420</v>
      </c>
      <c r="C103" s="5" t="n">
        <v>399</v>
      </c>
      <c r="D103" s="5" t="n">
        <v>846</v>
      </c>
      <c r="E103" s="5" t="n">
        <v>794</v>
      </c>
    </row>
    <row r="104">
      <c r="A104" s="4" t="inlineStr">
        <is>
          <t>Peripheral Intervention | United States | Operating Segments | Interventional</t>
        </is>
      </c>
    </row>
    <row r="105">
      <c r="A105" s="3" t="inlineStr">
        <is>
          <t>Segment Reporting Information [Line Items]</t>
        </is>
      </c>
    </row>
    <row r="106">
      <c r="A106" s="4" t="inlineStr">
        <is>
          <t>Revenues</t>
        </is>
      </c>
      <c r="B106" s="5" t="n">
        <v>222</v>
      </c>
      <c r="C106" s="5" t="n">
        <v>242</v>
      </c>
      <c r="D106" s="5" t="n">
        <v>454</v>
      </c>
      <c r="E106" s="5" t="n">
        <v>467</v>
      </c>
    </row>
    <row r="107">
      <c r="A107" s="4" t="inlineStr">
        <is>
          <t>Peripheral Intervention | International | Operating Segments | Interventional</t>
        </is>
      </c>
    </row>
    <row r="108">
      <c r="A108" s="3" t="inlineStr">
        <is>
          <t>Segment Reporting Information [Line Items]</t>
        </is>
      </c>
    </row>
    <row r="109">
      <c r="A109" s="4" t="inlineStr">
        <is>
          <t>Revenues</t>
        </is>
      </c>
      <c r="B109" s="5" t="n">
        <v>198</v>
      </c>
      <c r="C109" s="5" t="n">
        <v>157</v>
      </c>
      <c r="D109" s="5" t="n">
        <v>392</v>
      </c>
      <c r="E109" s="5" t="n">
        <v>327</v>
      </c>
    </row>
    <row r="110">
      <c r="A110" s="4" t="inlineStr">
        <is>
          <t>Urology and Critical Care | Operating Segments | Interventional</t>
        </is>
      </c>
    </row>
    <row r="111">
      <c r="A111" s="3" t="inlineStr">
        <is>
          <t>Segment Reporting Information [Line Items]</t>
        </is>
      </c>
    </row>
    <row r="112">
      <c r="A112" s="4" t="inlineStr">
        <is>
          <t>Revenues</t>
        </is>
      </c>
      <c r="B112" s="5" t="n">
        <v>298</v>
      </c>
      <c r="C112" s="5" t="n">
        <v>279</v>
      </c>
      <c r="D112" s="5" t="n">
        <v>616</v>
      </c>
      <c r="E112" s="5" t="n">
        <v>570</v>
      </c>
    </row>
    <row r="113">
      <c r="A113" s="4" t="inlineStr">
        <is>
          <t>Urology and Critical Care | United States | Operating Segments | Interventional</t>
        </is>
      </c>
    </row>
    <row r="114">
      <c r="A114" s="3" t="inlineStr">
        <is>
          <t>Segment Reporting Information [Line Items]</t>
        </is>
      </c>
    </row>
    <row r="115">
      <c r="A115" s="4" t="inlineStr">
        <is>
          <t>Revenues</t>
        </is>
      </c>
      <c r="B115" s="5" t="n">
        <v>217</v>
      </c>
      <c r="C115" s="5" t="n">
        <v>202</v>
      </c>
      <c r="D115" s="5" t="n">
        <v>445</v>
      </c>
      <c r="E115" s="5" t="n">
        <v>409</v>
      </c>
    </row>
    <row r="116">
      <c r="A116" s="4" t="inlineStr">
        <is>
          <t>Urology and Critical Care | International | Operating Segments | Interventional</t>
        </is>
      </c>
    </row>
    <row r="117">
      <c r="A117" s="3" t="inlineStr">
        <is>
          <t>Segment Reporting Information [Line Items]</t>
        </is>
      </c>
    </row>
    <row r="118">
      <c r="A118" s="4" t="inlineStr">
        <is>
          <t>Revenues</t>
        </is>
      </c>
      <c r="B118" s="6" t="n">
        <v>82</v>
      </c>
      <c r="C118" s="6" t="n">
        <v>76</v>
      </c>
      <c r="D118" s="6" t="n">
        <v>171</v>
      </c>
      <c r="E118" s="6" t="n">
        <v>16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Financial Information for Company's Segments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Income (Loss) Before Income Taxes</t>
        </is>
      </c>
      <c r="B4" s="6" t="n">
        <v>305</v>
      </c>
      <c r="C4" s="6" t="n">
        <v>200</v>
      </c>
      <c r="D4" s="6" t="n">
        <v>1462</v>
      </c>
      <c r="E4" s="6" t="n">
        <v>594</v>
      </c>
    </row>
    <row r="5">
      <c r="A5" s="4" t="inlineStr">
        <is>
          <t>Acquisitions and other restructurings</t>
        </is>
      </c>
      <c r="B5" s="5" t="n">
        <v>-52</v>
      </c>
      <c r="C5" s="5" t="n">
        <v>-75</v>
      </c>
      <c r="D5" s="5" t="n">
        <v>-102</v>
      </c>
      <c r="E5" s="5" t="n">
        <v>-161</v>
      </c>
    </row>
    <row r="6">
      <c r="A6" s="4" t="inlineStr">
        <is>
          <t>Other operating expense</t>
        </is>
      </c>
      <c r="B6" s="5" t="n">
        <v>-296</v>
      </c>
      <c r="C6" s="5" t="n">
        <v>0</v>
      </c>
      <c r="D6" s="5" t="n">
        <v>-296</v>
      </c>
      <c r="E6" s="5" t="n">
        <v>0</v>
      </c>
    </row>
    <row r="7">
      <c r="A7" s="4" t="inlineStr">
        <is>
          <t>Medical</t>
        </is>
      </c>
    </row>
    <row r="8">
      <c r="A8" s="3" t="inlineStr">
        <is>
          <t>Segment Reporting Information [Line Items]</t>
        </is>
      </c>
    </row>
    <row r="9">
      <c r="A9" s="4" t="inlineStr">
        <is>
          <t>Inventory Recall Expense</t>
        </is>
      </c>
      <c r="B9" s="5" t="n">
        <v>37</v>
      </c>
      <c r="C9" s="5" t="n">
        <v>199</v>
      </c>
      <c r="D9" s="5" t="n">
        <v>37</v>
      </c>
      <c r="E9" s="5" t="n">
        <v>258</v>
      </c>
    </row>
    <row r="10">
      <c r="A10" s="4" t="inlineStr">
        <is>
          <t>Life Sciences</t>
        </is>
      </c>
    </row>
    <row r="11">
      <c r="A11" s="3" t="inlineStr">
        <is>
          <t>Segment Reporting Information [Line Items]</t>
        </is>
      </c>
    </row>
    <row r="12">
      <c r="A12" s="4" t="inlineStr">
        <is>
          <t>Impairment of Intangible Assets (Excluding Goodwill)</t>
        </is>
      </c>
      <c r="C12" s="5" t="n">
        <v>39</v>
      </c>
      <c r="E12" s="5" t="n">
        <v>39</v>
      </c>
    </row>
    <row r="13">
      <c r="A13" s="4" t="inlineStr">
        <is>
          <t>Operating Segments</t>
        </is>
      </c>
    </row>
    <row r="14">
      <c r="A14" s="3" t="inlineStr">
        <is>
          <t>Segment Reporting Information [Line Items]</t>
        </is>
      </c>
    </row>
    <row r="15">
      <c r="A15" s="4" t="inlineStr">
        <is>
          <t>Income (Loss) Before Income Taxes</t>
        </is>
      </c>
      <c r="B15" s="5" t="n">
        <v>1392</v>
      </c>
      <c r="C15" s="5" t="n">
        <v>941</v>
      </c>
      <c r="D15" s="5" t="n">
        <v>3331</v>
      </c>
      <c r="E15" s="5" t="n">
        <v>2109</v>
      </c>
    </row>
    <row r="16">
      <c r="A16" s="4" t="inlineStr">
        <is>
          <t>Operating Segments | Medical</t>
        </is>
      </c>
    </row>
    <row r="17">
      <c r="A17" s="3" t="inlineStr">
        <is>
          <t>Segment Reporting Information [Line Items]</t>
        </is>
      </c>
    </row>
    <row r="18">
      <c r="A18" s="4" t="inlineStr">
        <is>
          <t>Income (Loss) Before Income Taxes</t>
        </is>
      </c>
      <c r="B18" s="5" t="n">
        <v>634</v>
      </c>
      <c r="C18" s="5" t="n">
        <v>443</v>
      </c>
      <c r="D18" s="5" t="n">
        <v>1300</v>
      </c>
      <c r="E18" s="5" t="n">
        <v>1007</v>
      </c>
    </row>
    <row r="19">
      <c r="A19" s="4" t="inlineStr">
        <is>
          <t>Operating Segments | Life Sciences</t>
        </is>
      </c>
    </row>
    <row r="20">
      <c r="A20" s="3" t="inlineStr">
        <is>
          <t>Segment Reporting Information [Line Items]</t>
        </is>
      </c>
    </row>
    <row r="21">
      <c r="A21" s="4" t="inlineStr">
        <is>
          <t>Income (Loss) Before Income Taxes</t>
        </is>
      </c>
      <c r="B21" s="5" t="n">
        <v>548</v>
      </c>
      <c r="C21" s="5" t="n">
        <v>285</v>
      </c>
      <c r="D21" s="5" t="n">
        <v>1521</v>
      </c>
      <c r="E21" s="5" t="n">
        <v>646</v>
      </c>
    </row>
    <row r="22">
      <c r="A22" s="4" t="inlineStr">
        <is>
          <t>Operating Segments | Interventional</t>
        </is>
      </c>
    </row>
    <row r="23">
      <c r="A23" s="3" t="inlineStr">
        <is>
          <t>Segment Reporting Information [Line Items]</t>
        </is>
      </c>
    </row>
    <row r="24">
      <c r="A24" s="4" t="inlineStr">
        <is>
          <t>Income (Loss) Before Income Taxes</t>
        </is>
      </c>
      <c r="B24" s="5" t="n">
        <v>209</v>
      </c>
      <c r="C24" s="5" t="n">
        <v>213</v>
      </c>
      <c r="D24" s="5" t="n">
        <v>511</v>
      </c>
      <c r="E24" s="5" t="n">
        <v>455</v>
      </c>
    </row>
    <row r="25">
      <c r="A25" s="4" t="inlineStr">
        <is>
          <t>Segment Reconciling Items</t>
        </is>
      </c>
    </row>
    <row r="26">
      <c r="A26" s="3" t="inlineStr">
        <is>
          <t>Segment Reporting Information [Line Items]</t>
        </is>
      </c>
    </row>
    <row r="27">
      <c r="A27" s="4" t="inlineStr">
        <is>
          <t>Acquisitions and other restructurings</t>
        </is>
      </c>
      <c r="B27" s="5" t="n">
        <v>-52</v>
      </c>
      <c r="C27" s="5" t="n">
        <v>-75</v>
      </c>
      <c r="D27" s="5" t="n">
        <v>-102</v>
      </c>
      <c r="E27" s="5" t="n">
        <v>-161</v>
      </c>
    </row>
    <row r="28">
      <c r="A28" s="4" t="inlineStr">
        <is>
          <t>Other operating expense</t>
        </is>
      </c>
      <c r="B28" s="5" t="n">
        <v>-296</v>
      </c>
      <c r="C28" s="5" t="n">
        <v>0</v>
      </c>
      <c r="D28" s="5" t="n">
        <v>-296</v>
      </c>
      <c r="E28" s="5" t="n">
        <v>0</v>
      </c>
    </row>
    <row r="29">
      <c r="A29" s="4" t="inlineStr">
        <is>
          <t>Net interest expense</t>
        </is>
      </c>
      <c r="B29" s="5" t="n">
        <v>-122</v>
      </c>
      <c r="C29" s="5" t="n">
        <v>-132</v>
      </c>
      <c r="D29" s="5" t="n">
        <v>-238</v>
      </c>
      <c r="E29" s="5" t="n">
        <v>-266</v>
      </c>
    </row>
    <row r="30">
      <c r="A30" s="4" t="inlineStr">
        <is>
          <t>Corporate, Non-Segment</t>
        </is>
      </c>
    </row>
    <row r="31">
      <c r="A31" s="3" t="inlineStr">
        <is>
          <t>Segment Reporting Information [Line Items]</t>
        </is>
      </c>
    </row>
    <row r="32">
      <c r="A32" s="4" t="inlineStr">
        <is>
          <t>Income (Loss) Before Income Taxes</t>
        </is>
      </c>
      <c r="B32" s="6" t="n">
        <v>-618</v>
      </c>
      <c r="C32" s="6" t="n">
        <v>-534</v>
      </c>
      <c r="D32" s="6" t="n">
        <v>-1233</v>
      </c>
      <c r="E32" s="6" t="n">
        <v>-10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nsion and Postretirement Cost (Detail) - Pension Plan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Service cost</t>
        </is>
      </c>
      <c r="B4" s="6" t="n">
        <v>36</v>
      </c>
      <c r="C4" s="6" t="n">
        <v>39</v>
      </c>
      <c r="D4" s="6" t="n">
        <v>79</v>
      </c>
      <c r="E4" s="6" t="n">
        <v>79</v>
      </c>
    </row>
    <row r="5">
      <c r="A5" s="4" t="inlineStr">
        <is>
          <t>Interest cost</t>
        </is>
      </c>
      <c r="B5" s="5" t="n">
        <v>17</v>
      </c>
      <c r="C5" s="5" t="n">
        <v>21</v>
      </c>
      <c r="D5" s="5" t="n">
        <v>37</v>
      </c>
      <c r="E5" s="5" t="n">
        <v>43</v>
      </c>
    </row>
    <row r="6">
      <c r="A6" s="4" t="inlineStr">
        <is>
          <t>Expected return on plan assets</t>
        </is>
      </c>
      <c r="B6" s="5" t="n">
        <v>-41</v>
      </c>
      <c r="C6" s="5" t="n">
        <v>-48</v>
      </c>
      <c r="D6" s="5" t="n">
        <v>-89</v>
      </c>
      <c r="E6" s="5" t="n">
        <v>-97</v>
      </c>
    </row>
    <row r="7">
      <c r="A7" s="4" t="inlineStr">
        <is>
          <t>Amortization of prior service credit</t>
        </is>
      </c>
      <c r="B7" s="5" t="n">
        <v>-3</v>
      </c>
      <c r="C7" s="5" t="n">
        <v>-3</v>
      </c>
      <c r="D7" s="5" t="n">
        <v>-7</v>
      </c>
      <c r="E7" s="5" t="n">
        <v>-7</v>
      </c>
    </row>
    <row r="8">
      <c r="A8" s="4" t="inlineStr">
        <is>
          <t>Amortization of loss</t>
        </is>
      </c>
      <c r="B8" s="5" t="n">
        <v>23</v>
      </c>
      <c r="C8" s="5" t="n">
        <v>25</v>
      </c>
      <c r="D8" s="5" t="n">
        <v>50</v>
      </c>
      <c r="E8" s="5" t="n">
        <v>50</v>
      </c>
    </row>
    <row r="9">
      <c r="A9" s="4" t="inlineStr">
        <is>
          <t>Net pension cost</t>
        </is>
      </c>
      <c r="B9" s="6" t="n">
        <v>32</v>
      </c>
      <c r="C9" s="6" t="n">
        <v>34</v>
      </c>
      <c r="D9" s="6" t="n">
        <v>69</v>
      </c>
      <c r="E9" s="6" t="n">
        <v>6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Business Restructuring Charges - Summary of Restructuring Accrual Activity (Detail) $ in Millions</t>
        </is>
      </c>
      <c r="B1" s="2" t="inlineStr">
        <is>
          <t>6 Months Ended</t>
        </is>
      </c>
    </row>
    <row r="2">
      <c r="B2" s="2" t="inlineStr">
        <is>
          <t>Mar. 31, 2021USD ($)</t>
        </is>
      </c>
    </row>
    <row r="3">
      <c r="A3" s="4" t="inlineStr">
        <is>
          <t>CR Bard Inc</t>
        </is>
      </c>
    </row>
    <row r="4">
      <c r="A4" s="3" t="inlineStr">
        <is>
          <t>Restructuring Reserve [Roll Forward]</t>
        </is>
      </c>
    </row>
    <row r="5">
      <c r="A5" s="4" t="inlineStr">
        <is>
          <t>Balance at September 30, 2020</t>
        </is>
      </c>
      <c r="B5" s="6" t="n">
        <v>16</v>
      </c>
    </row>
    <row r="6">
      <c r="A6" s="4" t="inlineStr">
        <is>
          <t>Charged to expense</t>
        </is>
      </c>
      <c r="B6" s="5" t="n">
        <v>1</v>
      </c>
    </row>
    <row r="7">
      <c r="A7" s="4" t="inlineStr">
        <is>
          <t>Cash payments</t>
        </is>
      </c>
      <c r="B7" s="5" t="n">
        <v>-5</v>
      </c>
    </row>
    <row r="8">
      <c r="A8" s="4" t="inlineStr">
        <is>
          <t>Non-cash settlements</t>
        </is>
      </c>
      <c r="B8" s="5" t="n">
        <v>0</v>
      </c>
    </row>
    <row r="9">
      <c r="A9" s="4" t="inlineStr">
        <is>
          <t>Other adjustments</t>
        </is>
      </c>
      <c r="B9" s="5" t="n">
        <v>-1</v>
      </c>
    </row>
    <row r="10">
      <c r="A10" s="4" t="inlineStr">
        <is>
          <t>Balance at March 31, 2021</t>
        </is>
      </c>
      <c r="B10" s="5" t="n">
        <v>11</v>
      </c>
    </row>
    <row r="11">
      <c r="A11" s="4" t="inlineStr">
        <is>
          <t>CR Bard Inc | Employee Termination</t>
        </is>
      </c>
    </row>
    <row r="12">
      <c r="A12" s="3" t="inlineStr">
        <is>
          <t>Restructuring Reserve [Roll Forward]</t>
        </is>
      </c>
    </row>
    <row r="13">
      <c r="A13" s="4" t="inlineStr">
        <is>
          <t>Balance at September 30, 2020</t>
        </is>
      </c>
      <c r="B13" s="5" t="n">
        <v>15</v>
      </c>
    </row>
    <row r="14">
      <c r="A14" s="4" t="inlineStr">
        <is>
          <t>Charged to expense</t>
        </is>
      </c>
      <c r="B14" s="5" t="n">
        <v>0</v>
      </c>
    </row>
    <row r="15">
      <c r="A15" s="4" t="inlineStr">
        <is>
          <t>Cash payments</t>
        </is>
      </c>
      <c r="B15" s="5" t="n">
        <v>-3</v>
      </c>
    </row>
    <row r="16">
      <c r="A16" s="4" t="inlineStr">
        <is>
          <t>Non-cash settlements</t>
        </is>
      </c>
      <c r="B16" s="5" t="n">
        <v>0</v>
      </c>
    </row>
    <row r="17">
      <c r="A17" s="4" t="inlineStr">
        <is>
          <t>Other adjustments</t>
        </is>
      </c>
      <c r="B17" s="5" t="n">
        <v>-1</v>
      </c>
    </row>
    <row r="18">
      <c r="A18" s="4" t="inlineStr">
        <is>
          <t>Balance at March 31, 2021</t>
        </is>
      </c>
      <c r="B18" s="5" t="n">
        <v>11</v>
      </c>
    </row>
    <row r="19">
      <c r="A19" s="4" t="inlineStr">
        <is>
          <t>CR Bard Inc | Other Restructuring</t>
        </is>
      </c>
    </row>
    <row r="20">
      <c r="A20" s="3" t="inlineStr">
        <is>
          <t>Restructuring Reserve [Roll Forward]</t>
        </is>
      </c>
    </row>
    <row r="21">
      <c r="A21" s="4" t="inlineStr">
        <is>
          <t>Balance at September 30, 2020</t>
        </is>
      </c>
      <c r="B21" s="5" t="n">
        <v>1</v>
      </c>
    </row>
    <row r="22">
      <c r="A22" s="4" t="inlineStr">
        <is>
          <t>Charged to expense</t>
        </is>
      </c>
      <c r="B22" s="5" t="n">
        <v>1</v>
      </c>
    </row>
    <row r="23">
      <c r="A23" s="4" t="inlineStr">
        <is>
          <t>Cash payments</t>
        </is>
      </c>
      <c r="B23" s="5" t="n">
        <v>-2</v>
      </c>
    </row>
    <row r="24">
      <c r="A24" s="4" t="inlineStr">
        <is>
          <t>Non-cash settlements</t>
        </is>
      </c>
      <c r="B24" s="5" t="n">
        <v>0</v>
      </c>
    </row>
    <row r="25">
      <c r="A25" s="4" t="inlineStr">
        <is>
          <t>Other adjustments</t>
        </is>
      </c>
      <c r="B25" s="5" t="n">
        <v>0</v>
      </c>
    </row>
    <row r="26">
      <c r="A26" s="4" t="inlineStr">
        <is>
          <t>Balance at March 31, 2021</t>
        </is>
      </c>
      <c r="B26" s="5" t="n">
        <v>0</v>
      </c>
    </row>
    <row r="27">
      <c r="A27" s="4" t="inlineStr">
        <is>
          <t>Other Initiatives</t>
        </is>
      </c>
    </row>
    <row r="28">
      <c r="A28" s="3" t="inlineStr">
        <is>
          <t>Restructuring Reserve [Roll Forward]</t>
        </is>
      </c>
    </row>
    <row r="29">
      <c r="A29" s="4" t="inlineStr">
        <is>
          <t>Balance at September 30, 2020</t>
        </is>
      </c>
      <c r="B29" s="5" t="n">
        <v>20</v>
      </c>
    </row>
    <row r="30">
      <c r="A30" s="4" t="inlineStr">
        <is>
          <t>Charged to expense</t>
        </is>
      </c>
      <c r="B30" s="5" t="n">
        <v>35</v>
      </c>
    </row>
    <row r="31">
      <c r="A31" s="4" t="inlineStr">
        <is>
          <t>Cash payments</t>
        </is>
      </c>
      <c r="B31" s="5" t="n">
        <v>-33</v>
      </c>
    </row>
    <row r="32">
      <c r="A32" s="4" t="inlineStr">
        <is>
          <t>Non-cash settlements</t>
        </is>
      </c>
      <c r="B32" s="5" t="n">
        <v>-3</v>
      </c>
    </row>
    <row r="33">
      <c r="A33" s="4" t="inlineStr">
        <is>
          <t>Other adjustments</t>
        </is>
      </c>
      <c r="B33" s="5" t="n">
        <v>0</v>
      </c>
    </row>
    <row r="34">
      <c r="A34" s="4" t="inlineStr">
        <is>
          <t>Balance at March 31, 2021</t>
        </is>
      </c>
      <c r="B34" s="5" t="n">
        <v>19</v>
      </c>
    </row>
    <row r="35">
      <c r="A35" s="4" t="inlineStr">
        <is>
          <t>Other Initiatives | Employee Termination</t>
        </is>
      </c>
    </row>
    <row r="36">
      <c r="A36" s="3" t="inlineStr">
        <is>
          <t>Restructuring Reserve [Roll Forward]</t>
        </is>
      </c>
    </row>
    <row r="37">
      <c r="A37" s="4" t="inlineStr">
        <is>
          <t>Balance at September 30, 2020</t>
        </is>
      </c>
      <c r="B37" s="5" t="n">
        <v>17</v>
      </c>
    </row>
    <row r="38">
      <c r="A38" s="4" t="inlineStr">
        <is>
          <t>Charged to expense</t>
        </is>
      </c>
      <c r="B38" s="5" t="n">
        <v>9</v>
      </c>
    </row>
    <row r="39">
      <c r="A39" s="4" t="inlineStr">
        <is>
          <t>Cash payments</t>
        </is>
      </c>
      <c r="B39" s="5" t="n">
        <v>-13</v>
      </c>
    </row>
    <row r="40">
      <c r="A40" s="4" t="inlineStr">
        <is>
          <t>Non-cash settlements</t>
        </is>
      </c>
      <c r="B40" s="5" t="n">
        <v>0</v>
      </c>
    </row>
    <row r="41">
      <c r="A41" s="4" t="inlineStr">
        <is>
          <t>Other adjustments</t>
        </is>
      </c>
      <c r="B41" s="5" t="n">
        <v>0</v>
      </c>
    </row>
    <row r="42">
      <c r="A42" s="4" t="inlineStr">
        <is>
          <t>Balance at March 31, 2021</t>
        </is>
      </c>
      <c r="B42" s="5" t="n">
        <v>13</v>
      </c>
    </row>
    <row r="43">
      <c r="A43" s="4" t="inlineStr">
        <is>
          <t>Other Initiatives | Other Restructuring</t>
        </is>
      </c>
    </row>
    <row r="44">
      <c r="A44" s="3" t="inlineStr">
        <is>
          <t>Restructuring Reserve [Roll Forward]</t>
        </is>
      </c>
    </row>
    <row r="45">
      <c r="A45" s="4" t="inlineStr">
        <is>
          <t>Balance at September 30, 2020</t>
        </is>
      </c>
      <c r="B45" s="5" t="n">
        <v>3</v>
      </c>
    </row>
    <row r="46">
      <c r="A46" s="4" t="inlineStr">
        <is>
          <t>Charged to expense</t>
        </is>
      </c>
      <c r="B46" s="5" t="n">
        <v>26</v>
      </c>
    </row>
    <row r="47">
      <c r="A47" s="4" t="inlineStr">
        <is>
          <t>Cash payments</t>
        </is>
      </c>
      <c r="B47" s="5" t="n">
        <v>-20</v>
      </c>
    </row>
    <row r="48">
      <c r="A48" s="4" t="inlineStr">
        <is>
          <t>Non-cash settlements</t>
        </is>
      </c>
      <c r="B48" s="5" t="n">
        <v>-3</v>
      </c>
    </row>
    <row r="49">
      <c r="A49" s="4" t="inlineStr">
        <is>
          <t>Other adjustments</t>
        </is>
      </c>
      <c r="B49" s="5" t="n">
        <v>0</v>
      </c>
    </row>
    <row r="50">
      <c r="A50" s="4" t="inlineStr">
        <is>
          <t>Balance at March 31, 2021</t>
        </is>
      </c>
      <c r="B50" s="6"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Millions</t>
        </is>
      </c>
      <c r="B1" s="2" t="inlineStr">
        <is>
          <t>Mar. 31, 2021</t>
        </is>
      </c>
      <c r="C1" s="2" t="inlineStr">
        <is>
          <t>Sep. 30, 2020</t>
        </is>
      </c>
    </row>
    <row r="2">
      <c r="A2" s="3" t="inlineStr">
        <is>
          <t>Finite And Indefinite Lived Intangible Assets [Line Items]</t>
        </is>
      </c>
    </row>
    <row r="3">
      <c r="A3" s="4" t="inlineStr">
        <is>
          <t>Gross Carrying Amount</t>
        </is>
      </c>
      <c r="B3" s="6" t="n">
        <v>19894</v>
      </c>
      <c r="C3" s="6" t="n">
        <v>19748</v>
      </c>
    </row>
    <row r="4">
      <c r="A4" s="4" t="inlineStr">
        <is>
          <t>Accumulated Amortization</t>
        </is>
      </c>
      <c r="B4" s="5" t="n">
        <v>6692</v>
      </c>
      <c r="C4" s="5" t="n">
        <v>5981</v>
      </c>
    </row>
    <row r="5">
      <c r="A5" s="4" t="inlineStr">
        <is>
          <t>Unamortized intangible assets</t>
        </is>
      </c>
      <c r="B5" s="5" t="n">
        <v>46</v>
      </c>
      <c r="C5" s="5" t="n">
        <v>46</v>
      </c>
    </row>
    <row r="6">
      <c r="A6" s="4" t="inlineStr">
        <is>
          <t>Trademarks</t>
        </is>
      </c>
    </row>
    <row r="7">
      <c r="A7" s="3" t="inlineStr">
        <is>
          <t>Finite And Indefinite Lived Intangible Assets [Line Items]</t>
        </is>
      </c>
    </row>
    <row r="8">
      <c r="A8" s="4" t="inlineStr">
        <is>
          <t>Unamortized intangible assets</t>
        </is>
      </c>
      <c r="B8" s="5" t="n">
        <v>2</v>
      </c>
      <c r="C8" s="5" t="n">
        <v>2</v>
      </c>
    </row>
    <row r="9">
      <c r="A9" s="4" t="inlineStr">
        <is>
          <t>Acquired in-process research and development</t>
        </is>
      </c>
    </row>
    <row r="10">
      <c r="A10" s="3" t="inlineStr">
        <is>
          <t>Finite And Indefinite Lived Intangible Assets [Line Items]</t>
        </is>
      </c>
    </row>
    <row r="11">
      <c r="A11" s="4" t="inlineStr">
        <is>
          <t>Unamortized intangible assets</t>
        </is>
      </c>
      <c r="B11" s="5" t="n">
        <v>44</v>
      </c>
      <c r="C11" s="5" t="n">
        <v>44</v>
      </c>
    </row>
    <row r="12">
      <c r="A12" s="4" t="inlineStr">
        <is>
          <t>Developed technology</t>
        </is>
      </c>
    </row>
    <row r="13">
      <c r="A13" s="3" t="inlineStr">
        <is>
          <t>Finite And Indefinite Lived Intangible Assets [Line Items]</t>
        </is>
      </c>
    </row>
    <row r="14">
      <c r="A14" s="4" t="inlineStr">
        <is>
          <t>Gross Carrying Amount</t>
        </is>
      </c>
      <c r="B14" s="5" t="n">
        <v>14184</v>
      </c>
      <c r="C14" s="5" t="n">
        <v>14105</v>
      </c>
    </row>
    <row r="15">
      <c r="A15" s="4" t="inlineStr">
        <is>
          <t>Accumulated Amortization</t>
        </is>
      </c>
      <c r="B15" s="5" t="n">
        <v>4474</v>
      </c>
      <c r="C15" s="5" t="n">
        <v>3959</v>
      </c>
    </row>
    <row r="16">
      <c r="A16" s="4" t="inlineStr">
        <is>
          <t>Customer relationships</t>
        </is>
      </c>
    </row>
    <row r="17">
      <c r="A17" s="3" t="inlineStr">
        <is>
          <t>Finite And Indefinite Lived Intangible Assets [Line Items]</t>
        </is>
      </c>
    </row>
    <row r="18">
      <c r="A18" s="4" t="inlineStr">
        <is>
          <t>Gross Carrying Amount</t>
        </is>
      </c>
      <c r="B18" s="5" t="n">
        <v>4651</v>
      </c>
      <c r="C18" s="5" t="n">
        <v>4616</v>
      </c>
    </row>
    <row r="19">
      <c r="A19" s="4" t="inlineStr">
        <is>
          <t>Accumulated Amortization</t>
        </is>
      </c>
      <c r="B19" s="5" t="n">
        <v>1674</v>
      </c>
      <c r="C19" s="5" t="n">
        <v>1509</v>
      </c>
    </row>
    <row r="20">
      <c r="A20" s="4" t="inlineStr">
        <is>
          <t>Product rights</t>
        </is>
      </c>
    </row>
    <row r="21">
      <c r="A21" s="3" t="inlineStr">
        <is>
          <t>Finite And Indefinite Lived Intangible Assets [Line Items]</t>
        </is>
      </c>
    </row>
    <row r="22">
      <c r="A22" s="4" t="inlineStr">
        <is>
          <t>Gross Carrying Amount</t>
        </is>
      </c>
      <c r="B22" s="5" t="n">
        <v>125</v>
      </c>
      <c r="C22" s="5" t="n">
        <v>119</v>
      </c>
    </row>
    <row r="23">
      <c r="A23" s="4" t="inlineStr">
        <is>
          <t>Accumulated Amortization</t>
        </is>
      </c>
      <c r="B23" s="5" t="n">
        <v>81</v>
      </c>
      <c r="C23" s="5" t="n">
        <v>73</v>
      </c>
    </row>
    <row r="24">
      <c r="A24" s="4" t="inlineStr">
        <is>
          <t>Trademarks</t>
        </is>
      </c>
    </row>
    <row r="25">
      <c r="A25" s="3" t="inlineStr">
        <is>
          <t>Finite And Indefinite Lived Intangible Assets [Line Items]</t>
        </is>
      </c>
    </row>
    <row r="26">
      <c r="A26" s="4" t="inlineStr">
        <is>
          <t>Gross Carrying Amount</t>
        </is>
      </c>
      <c r="B26" s="5" t="n">
        <v>408</v>
      </c>
      <c r="C26" s="5" t="n">
        <v>408</v>
      </c>
    </row>
    <row r="27">
      <c r="A27" s="4" t="inlineStr">
        <is>
          <t>Accumulated Amortization</t>
        </is>
      </c>
      <c r="B27" s="5" t="n">
        <v>129</v>
      </c>
      <c r="C27" s="5" t="n">
        <v>120</v>
      </c>
    </row>
    <row r="28">
      <c r="A28" s="4" t="inlineStr">
        <is>
          <t>Patents and other</t>
        </is>
      </c>
    </row>
    <row r="29">
      <c r="A29" s="3" t="inlineStr">
        <is>
          <t>Finite And Indefinite Lived Intangible Assets [Line Items]</t>
        </is>
      </c>
    </row>
    <row r="30">
      <c r="A30" s="4" t="inlineStr">
        <is>
          <t>Gross Carrying Amount</t>
        </is>
      </c>
      <c r="B30" s="5" t="n">
        <v>526</v>
      </c>
      <c r="C30" s="5" t="n">
        <v>500</v>
      </c>
    </row>
    <row r="31">
      <c r="A31" s="4" t="inlineStr">
        <is>
          <t>Accumulated Amortization</t>
        </is>
      </c>
      <c r="B31" s="6" t="n">
        <v>334</v>
      </c>
      <c r="C31" s="6" t="n">
        <v>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Comprehensive Income [Abstract]</t>
        </is>
      </c>
    </row>
    <row r="4">
      <c r="A4" s="4" t="inlineStr">
        <is>
          <t>Net Income</t>
        </is>
      </c>
      <c r="B4" s="6" t="n">
        <v>299</v>
      </c>
      <c r="C4" s="6" t="n">
        <v>183</v>
      </c>
      <c r="D4" s="6" t="n">
        <v>1302</v>
      </c>
      <c r="E4" s="6" t="n">
        <v>461</v>
      </c>
    </row>
    <row r="5">
      <c r="A5" s="3" t="inlineStr">
        <is>
          <t>Other Comprehensive (Loss) Income, Net of Tax</t>
        </is>
      </c>
    </row>
    <row r="6">
      <c r="A6" s="4" t="inlineStr">
        <is>
          <t>Foreign currency translation adjustments</t>
        </is>
      </c>
      <c r="B6" s="5" t="n">
        <v>-15</v>
      </c>
      <c r="C6" s="5" t="n">
        <v>-125</v>
      </c>
      <c r="D6" s="5" t="n">
        <v>50</v>
      </c>
      <c r="E6" s="5" t="n">
        <v>-99</v>
      </c>
    </row>
    <row r="7">
      <c r="A7" s="4" t="inlineStr">
        <is>
          <t>Defined benefit pension and postretirement plans</t>
        </is>
      </c>
      <c r="B7" s="5" t="n">
        <v>16</v>
      </c>
      <c r="C7" s="5" t="n">
        <v>17</v>
      </c>
      <c r="D7" s="5" t="n">
        <v>58</v>
      </c>
      <c r="E7" s="5" t="n">
        <v>33</v>
      </c>
    </row>
    <row r="8">
      <c r="A8" s="4" t="inlineStr">
        <is>
          <t>Cash flow hedges</t>
        </is>
      </c>
      <c r="B8" s="5" t="n">
        <v>83</v>
      </c>
      <c r="C8" s="5" t="n">
        <v>-109</v>
      </c>
      <c r="D8" s="5" t="n">
        <v>111</v>
      </c>
      <c r="E8" s="5" t="n">
        <v>-70</v>
      </c>
    </row>
    <row r="9">
      <c r="A9" s="4" t="inlineStr">
        <is>
          <t>Other Comprehensive Income (Loss), Net of Tax</t>
        </is>
      </c>
      <c r="B9" s="5" t="n">
        <v>85</v>
      </c>
      <c r="C9" s="5" t="n">
        <v>-218</v>
      </c>
      <c r="D9" s="5" t="n">
        <v>219</v>
      </c>
      <c r="E9" s="5" t="n">
        <v>-136</v>
      </c>
    </row>
    <row r="10">
      <c r="A10" s="4" t="inlineStr">
        <is>
          <t>Comprehensive Income (Loss)</t>
        </is>
      </c>
      <c r="B10" s="6" t="n">
        <v>384</v>
      </c>
      <c r="C10" s="6" t="n">
        <v>-35</v>
      </c>
      <c r="D10" s="6" t="n">
        <v>1521</v>
      </c>
      <c r="E10" s="6" t="n">
        <v>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Intangible amortization expense</t>
        </is>
      </c>
      <c r="B4" s="6" t="n">
        <v>350</v>
      </c>
      <c r="C4" s="6" t="n">
        <v>347</v>
      </c>
      <c r="D4" s="6" t="n">
        <v>698</v>
      </c>
      <c r="E4" s="6" t="n">
        <v>6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 Reconciliation of Goodwill by Business Segment (Detail) $ in Millions</t>
        </is>
      </c>
      <c r="B1" s="2" t="inlineStr">
        <is>
          <t>6 Months Ended</t>
        </is>
      </c>
    </row>
    <row r="2">
      <c r="B2" s="2" t="inlineStr">
        <is>
          <t>Mar. 31, 2021USD ($)</t>
        </is>
      </c>
    </row>
    <row r="3">
      <c r="A3" s="3" t="inlineStr">
        <is>
          <t>Goodwill [Roll Forward]</t>
        </is>
      </c>
    </row>
    <row r="4">
      <c r="A4" s="4" t="inlineStr">
        <is>
          <t>Goodwill as of September 30, 2020</t>
        </is>
      </c>
      <c r="B4" s="6" t="n">
        <v>23620</v>
      </c>
    </row>
    <row r="5">
      <c r="A5" s="4" t="inlineStr">
        <is>
          <t>Goodwill, Acquired During Period</t>
        </is>
      </c>
      <c r="B5" s="5" t="n">
        <v>99</v>
      </c>
    </row>
    <row r="6">
      <c r="A6" s="4" t="inlineStr">
        <is>
          <t>Goodwill, Purchase Accounting Adjustments</t>
        </is>
      </c>
      <c r="B6" s="5" t="n">
        <v>3</v>
      </c>
    </row>
    <row r="7">
      <c r="A7" s="4" t="inlineStr">
        <is>
          <t>Currency translation</t>
        </is>
      </c>
      <c r="B7" s="5" t="n">
        <v>49</v>
      </c>
    </row>
    <row r="8">
      <c r="A8" s="4" t="inlineStr">
        <is>
          <t>Goodwill as of March 31, 2021</t>
        </is>
      </c>
      <c r="B8" s="5" t="n">
        <v>23772</v>
      </c>
    </row>
    <row r="9">
      <c r="A9" s="4" t="inlineStr">
        <is>
          <t>Medical</t>
        </is>
      </c>
    </row>
    <row r="10">
      <c r="A10" s="3" t="inlineStr">
        <is>
          <t>Goodwill [Roll Forward]</t>
        </is>
      </c>
    </row>
    <row r="11">
      <c r="A11" s="4" t="inlineStr">
        <is>
          <t>Goodwill as of September 30, 2020</t>
        </is>
      </c>
      <c r="B11" s="5" t="n">
        <v>10044</v>
      </c>
    </row>
    <row r="12">
      <c r="A12" s="4" t="inlineStr">
        <is>
          <t>Goodwill, Acquired During Period</t>
        </is>
      </c>
      <c r="B12" s="5" t="n">
        <v>99</v>
      </c>
    </row>
    <row r="13">
      <c r="A13" s="4" t="inlineStr">
        <is>
          <t>Goodwill, Purchase Accounting Adjustments</t>
        </is>
      </c>
      <c r="B13" s="5" t="n">
        <v>2</v>
      </c>
    </row>
    <row r="14">
      <c r="A14" s="4" t="inlineStr">
        <is>
          <t>Currency translation</t>
        </is>
      </c>
      <c r="B14" s="5" t="n">
        <v>28</v>
      </c>
    </row>
    <row r="15">
      <c r="A15" s="4" t="inlineStr">
        <is>
          <t>Goodwill as of March 31, 2021</t>
        </is>
      </c>
      <c r="B15" s="5" t="n">
        <v>10173</v>
      </c>
    </row>
    <row r="16">
      <c r="A16" s="4" t="inlineStr">
        <is>
          <t>Life Sciences</t>
        </is>
      </c>
    </row>
    <row r="17">
      <c r="A17" s="3" t="inlineStr">
        <is>
          <t>Goodwill [Roll Forward]</t>
        </is>
      </c>
    </row>
    <row r="18">
      <c r="A18" s="4" t="inlineStr">
        <is>
          <t>Goodwill as of September 30, 2020</t>
        </is>
      </c>
      <c r="B18" s="5" t="n">
        <v>837</v>
      </c>
    </row>
    <row r="19">
      <c r="A19" s="4" t="inlineStr">
        <is>
          <t>Goodwill, Acquired During Period</t>
        </is>
      </c>
      <c r="B19" s="5" t="n">
        <v>0</v>
      </c>
    </row>
    <row r="20">
      <c r="A20" s="4" t="inlineStr">
        <is>
          <t>Goodwill, Purchase Accounting Adjustments</t>
        </is>
      </c>
      <c r="B20" s="5" t="n">
        <v>0</v>
      </c>
    </row>
    <row r="21">
      <c r="A21" s="4" t="inlineStr">
        <is>
          <t>Currency translation</t>
        </is>
      </c>
      <c r="B21" s="5" t="n">
        <v>2</v>
      </c>
    </row>
    <row r="22">
      <c r="A22" s="4" t="inlineStr">
        <is>
          <t>Goodwill as of March 31, 2021</t>
        </is>
      </c>
      <c r="B22" s="5" t="n">
        <v>839</v>
      </c>
    </row>
    <row r="23">
      <c r="A23" s="4" t="inlineStr">
        <is>
          <t>Interventional</t>
        </is>
      </c>
    </row>
    <row r="24">
      <c r="A24" s="3" t="inlineStr">
        <is>
          <t>Goodwill [Roll Forward]</t>
        </is>
      </c>
    </row>
    <row r="25">
      <c r="A25" s="4" t="inlineStr">
        <is>
          <t>Goodwill as of September 30, 2020</t>
        </is>
      </c>
      <c r="B25" s="5" t="n">
        <v>12739</v>
      </c>
    </row>
    <row r="26">
      <c r="A26" s="4" t="inlineStr">
        <is>
          <t>Goodwill, Acquired During Period</t>
        </is>
      </c>
      <c r="B26" s="5" t="n">
        <v>0</v>
      </c>
    </row>
    <row r="27">
      <c r="A27" s="4" t="inlineStr">
        <is>
          <t>Goodwill, Purchase Accounting Adjustments</t>
        </is>
      </c>
      <c r="B27" s="5" t="n">
        <v>1</v>
      </c>
    </row>
    <row r="28">
      <c r="A28" s="4" t="inlineStr">
        <is>
          <t>Currency translation</t>
        </is>
      </c>
      <c r="B28" s="5" t="n">
        <v>20</v>
      </c>
    </row>
    <row r="29">
      <c r="A29" s="4" t="inlineStr">
        <is>
          <t>Goodwill as of March 31, 2021</t>
        </is>
      </c>
      <c r="B29" s="6" t="n">
        <v>127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dditional Informat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erivative Instruments and Hedging Activities Disclosures [Line Items]</t>
        </is>
      </c>
    </row>
    <row r="4">
      <c r="A4" s="4" t="inlineStr">
        <is>
          <t>Reclassification of terminated interest rate swaps to interest expense within the next 12 months</t>
        </is>
      </c>
      <c r="B4" s="6" t="n">
        <v>-2</v>
      </c>
      <c r="D4" s="6" t="n">
        <v>-2</v>
      </c>
    </row>
    <row r="5">
      <c r="A5" s="4" t="inlineStr">
        <is>
          <t>Cash flow hedges</t>
        </is>
      </c>
      <c r="B5" s="5" t="n">
        <v>83</v>
      </c>
      <c r="C5" s="6" t="n">
        <v>-109</v>
      </c>
      <c r="D5" s="5" t="n">
        <v>111</v>
      </c>
      <c r="E5" s="6" t="n">
        <v>-70</v>
      </c>
    </row>
    <row r="6">
      <c r="A6" s="4" t="inlineStr">
        <is>
          <t>Debt | Net Investment Hedging</t>
        </is>
      </c>
    </row>
    <row r="7">
      <c r="A7" s="3" t="inlineStr">
        <is>
          <t>Derivative Instruments and Hedging Activities Disclosures [Line Items]</t>
        </is>
      </c>
    </row>
    <row r="8">
      <c r="A8" s="4" t="inlineStr">
        <is>
          <t>Derivative, Notional Amount</t>
        </is>
      </c>
      <c r="B8" s="5" t="n">
        <v>1500</v>
      </c>
      <c r="D8" s="5" t="n">
        <v>1500</v>
      </c>
      <c r="F8" s="6" t="n">
        <v>1500</v>
      </c>
    </row>
    <row r="9">
      <c r="A9" s="4" t="inlineStr">
        <is>
          <t>Foreign Exchange Contract</t>
        </is>
      </c>
    </row>
    <row r="10">
      <c r="A10" s="3" t="inlineStr">
        <is>
          <t>Derivative Instruments and Hedging Activities Disclosures [Line Items]</t>
        </is>
      </c>
    </row>
    <row r="11">
      <c r="A11" s="4" t="inlineStr">
        <is>
          <t>Derivative, Notional Amount</t>
        </is>
      </c>
      <c r="B11" s="5" t="n">
        <v>1600</v>
      </c>
      <c r="D11" s="5" t="n">
        <v>1600</v>
      </c>
      <c r="F11" s="5" t="n">
        <v>2500</v>
      </c>
    </row>
    <row r="12">
      <c r="A12" s="4" t="inlineStr">
        <is>
          <t>Currency Swap</t>
        </is>
      </c>
    </row>
    <row r="13">
      <c r="A13" s="3" t="inlineStr">
        <is>
          <t>Derivative Instruments and Hedging Activities Disclosures [Line Items]</t>
        </is>
      </c>
    </row>
    <row r="14">
      <c r="A14" s="4" t="inlineStr">
        <is>
          <t>Derivative, Notional Amount</t>
        </is>
      </c>
      <c r="B14" s="5" t="n">
        <v>3000</v>
      </c>
      <c r="D14" s="5" t="n">
        <v>3000</v>
      </c>
      <c r="F14" s="5" t="n">
        <v>3000</v>
      </c>
    </row>
    <row r="15">
      <c r="A15" s="4" t="inlineStr">
        <is>
          <t>Fixed to Floating | Fair Value Hedging</t>
        </is>
      </c>
    </row>
    <row r="16">
      <c r="A16" s="3" t="inlineStr">
        <is>
          <t>Derivative Instruments and Hedging Activities Disclosures [Line Items]</t>
        </is>
      </c>
    </row>
    <row r="17">
      <c r="A17" s="4" t="inlineStr">
        <is>
          <t>Derivative, Notional Amount</t>
        </is>
      </c>
      <c r="F17" s="5" t="n">
        <v>375</v>
      </c>
    </row>
    <row r="18">
      <c r="A18" s="4" t="inlineStr">
        <is>
          <t>Interest Rate Swap | Cash Flow Hedging</t>
        </is>
      </c>
    </row>
    <row r="19">
      <c r="A19" s="3" t="inlineStr">
        <is>
          <t>Derivative Instruments and Hedging Activities Disclosures [Line Items]</t>
        </is>
      </c>
    </row>
    <row r="20">
      <c r="A20" s="4" t="inlineStr">
        <is>
          <t>Derivative, Notional Amount</t>
        </is>
      </c>
      <c r="B20" s="5" t="n">
        <v>1000</v>
      </c>
      <c r="D20" s="5" t="n">
        <v>1000</v>
      </c>
      <c r="F20" s="6" t="n">
        <v>1500</v>
      </c>
    </row>
    <row r="21">
      <c r="A21" s="4" t="inlineStr">
        <is>
          <t>Cash flow hedges</t>
        </is>
      </c>
      <c r="B21" s="5" t="n">
        <v>78</v>
      </c>
      <c r="C21" s="6" t="n">
        <v>-111</v>
      </c>
      <c r="D21" s="5" t="n">
        <v>105</v>
      </c>
      <c r="E21" s="6" t="n">
        <v>-74</v>
      </c>
    </row>
    <row r="22">
      <c r="A22" s="4" t="inlineStr">
        <is>
          <t>Derivative, Notional Amount, Terminated</t>
        </is>
      </c>
      <c r="B22" s="6" t="n">
        <v>500</v>
      </c>
      <c r="D22" s="6" t="n">
        <v>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isclosure - Gains (Losses) on Net Investment Hedg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Foreign Currency-Denominated Debt</t>
        </is>
      </c>
    </row>
    <row r="4">
      <c r="A4" s="3" t="inlineStr">
        <is>
          <t>Derivative Instruments, Gain (Loss) [Line Items]</t>
        </is>
      </c>
    </row>
    <row r="5">
      <c r="A5" s="4" t="inlineStr">
        <is>
          <t>Other Comprehensive Income (Loss), Net Investment Hedge, Gain (Loss), before Reclassification and Tax</t>
        </is>
      </c>
      <c r="B5" s="6" t="n">
        <v>35</v>
      </c>
      <c r="C5" s="6" t="n">
        <v>44</v>
      </c>
      <c r="D5" s="6" t="n">
        <v>-21</v>
      </c>
      <c r="E5" s="6" t="n">
        <v>10</v>
      </c>
    </row>
    <row r="6">
      <c r="A6" s="4" t="inlineStr">
        <is>
          <t>Currency Swap</t>
        </is>
      </c>
    </row>
    <row r="7">
      <c r="A7" s="3" t="inlineStr">
        <is>
          <t>Derivative Instruments, Gain (Loss) [Line Items]</t>
        </is>
      </c>
    </row>
    <row r="8">
      <c r="A8" s="4" t="inlineStr">
        <is>
          <t>Other Comprehensive Income (Loss), Net Investment Hedge, Gain (Loss), before Reclassification and Tax</t>
        </is>
      </c>
      <c r="B8" s="6" t="n">
        <v>40</v>
      </c>
      <c r="C8" s="6" t="n">
        <v>193</v>
      </c>
      <c r="D8" s="6" t="n">
        <v>-84</v>
      </c>
      <c r="E8" s="6" t="n">
        <v>1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Cash and Equivalents and Restricted Cash (Details) - USD ($) $ in Millions</t>
        </is>
      </c>
      <c r="B1" s="2" t="inlineStr">
        <is>
          <t>Mar. 31, 2021</t>
        </is>
      </c>
      <c r="C1" s="2" t="inlineStr">
        <is>
          <t>Sep. 30, 2020</t>
        </is>
      </c>
      <c r="D1" s="2" t="inlineStr">
        <is>
          <t>Mar. 31, 2020</t>
        </is>
      </c>
      <c r="E1" s="2" t="inlineStr">
        <is>
          <t>Sep. 30, 2019</t>
        </is>
      </c>
    </row>
    <row r="2">
      <c r="A2" s="3" t="inlineStr">
        <is>
          <t>Fair Value Disclosures [Abstract]</t>
        </is>
      </c>
    </row>
    <row r="3">
      <c r="A3" s="4" t="inlineStr">
        <is>
          <t>Cash and equivalents</t>
        </is>
      </c>
      <c r="B3" s="6" t="n">
        <v>3734</v>
      </c>
      <c r="C3" s="6" t="n">
        <v>2825</v>
      </c>
    </row>
    <row r="4">
      <c r="A4" s="4" t="inlineStr">
        <is>
          <t>Restricted cash</t>
        </is>
      </c>
      <c r="B4" s="5" t="n">
        <v>164</v>
      </c>
      <c r="C4" s="5" t="n">
        <v>92</v>
      </c>
    </row>
    <row r="5">
      <c r="A5" s="4" t="inlineStr">
        <is>
          <t>Cash and equivalents and restricted cash</t>
        </is>
      </c>
      <c r="B5" s="6" t="n">
        <v>3898</v>
      </c>
      <c r="C5" s="6" t="n">
        <v>2917</v>
      </c>
      <c r="D5" s="6" t="n">
        <v>2439</v>
      </c>
      <c r="E5" s="6" t="n">
        <v>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 Additional Informat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Fair Value, Assets and Liabilities Measured on Recurring and Nonrecurring Basis [Line Items]</t>
        </is>
      </c>
    </row>
    <row r="4">
      <c r="A4" s="4" t="inlineStr">
        <is>
          <t>Cash and cash equivalents, fair value</t>
        </is>
      </c>
      <c r="B4" s="6" t="n">
        <v>825</v>
      </c>
      <c r="D4" s="6" t="n">
        <v>825</v>
      </c>
      <c r="F4" s="6" t="n">
        <v>1549</v>
      </c>
    </row>
    <row r="5">
      <c r="A5" s="4" t="inlineStr">
        <is>
          <t>Remaining cash equivalents</t>
        </is>
      </c>
      <c r="B5" s="5" t="n">
        <v>2900</v>
      </c>
      <c r="D5" s="5" t="n">
        <v>2900</v>
      </c>
      <c r="F5" s="5" t="n">
        <v>1300</v>
      </c>
    </row>
    <row r="6">
      <c r="A6" s="4" t="inlineStr">
        <is>
          <t>Fair value of long-term debt</t>
        </is>
      </c>
      <c r="B6" s="5" t="n">
        <v>19100</v>
      </c>
      <c r="D6" s="5" t="n">
        <v>19100</v>
      </c>
      <c r="F6" s="5" t="n">
        <v>19000</v>
      </c>
    </row>
    <row r="7">
      <c r="A7" s="4" t="inlineStr">
        <is>
          <t>Fair value of debt reclassified from long term to short term</t>
        </is>
      </c>
      <c r="F7" s="5" t="n">
        <v>702</v>
      </c>
    </row>
    <row r="8">
      <c r="A8" s="4" t="inlineStr">
        <is>
          <t>Asset Impairment Charges</t>
        </is>
      </c>
      <c r="B8" s="5" t="n">
        <v>34</v>
      </c>
    </row>
    <row r="9">
      <c r="A9" s="4" t="inlineStr">
        <is>
          <t>Transfers of financial assets during the period.</t>
        </is>
      </c>
      <c r="B9" s="5" t="n">
        <v>364</v>
      </c>
      <c r="C9" s="6" t="n">
        <v>500</v>
      </c>
      <c r="D9" s="5" t="n">
        <v>856</v>
      </c>
      <c r="E9" s="6" t="n">
        <v>1316</v>
      </c>
    </row>
    <row r="10">
      <c r="A10" s="4" t="inlineStr">
        <is>
          <t>Transfer of Financial Assets Accounted for as Sales, Amount Derecognized</t>
        </is>
      </c>
      <c r="B10" s="6" t="n">
        <v>311</v>
      </c>
      <c r="D10" s="6" t="n">
        <v>311</v>
      </c>
      <c r="F10" s="6" t="n">
        <v>256</v>
      </c>
    </row>
    <row r="11">
      <c r="A11" s="4" t="inlineStr">
        <is>
          <t>Life Sciences</t>
        </is>
      </c>
    </row>
    <row r="12">
      <c r="A12" s="3" t="inlineStr">
        <is>
          <t>Fair Value, Assets and Liabilities Measured on Recurring and Nonrecurring Basis [Line Items]</t>
        </is>
      </c>
    </row>
    <row r="13">
      <c r="A13" s="4" t="inlineStr">
        <is>
          <t>Impairment of Intangible Assets (Excluding Goodwill)</t>
        </is>
      </c>
      <c r="C13" s="6" t="n">
        <v>39</v>
      </c>
      <c r="E13" s="6" t="n">
        <v>39</v>
      </c>
    </row>
    <row r="14">
      <c r="A14" s="4" t="inlineStr">
        <is>
          <t>Minimum</t>
        </is>
      </c>
    </row>
    <row r="15">
      <c r="A15" s="3" t="inlineStr">
        <is>
          <t>Fair Value, Assets and Liabilities Measured on Recurring and Nonrecurring Basis [Line Items]</t>
        </is>
      </c>
    </row>
    <row r="16">
      <c r="A16" s="4" t="inlineStr">
        <is>
          <t>Maturity period of short-term investments at the time of purchase</t>
        </is>
      </c>
      <c r="D16" s="4" t="inlineStr">
        <is>
          <t>3 months</t>
        </is>
      </c>
    </row>
    <row r="17">
      <c r="A17" s="4" t="inlineStr">
        <is>
          <t>Maximum</t>
        </is>
      </c>
    </row>
    <row r="18">
      <c r="A18" s="3" t="inlineStr">
        <is>
          <t>Fair Value, Assets and Liabilities Measured on Recurring and Nonrecurring Basis [Line Items]</t>
        </is>
      </c>
    </row>
    <row r="19">
      <c r="A19" s="4" t="inlineStr">
        <is>
          <t>Maturity period of short-term investments at the time of purchase</t>
        </is>
      </c>
      <c r="D19" s="4" t="inlineStr">
        <is>
          <t>1 year</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Additional Information (Detail) € in Millions, $ in Millions</t>
        </is>
      </c>
      <c r="B1" s="2" t="inlineStr">
        <is>
          <t>3 Months Ended</t>
        </is>
      </c>
    </row>
    <row r="2">
      <c r="B2" s="2" t="inlineStr">
        <is>
          <t>Mar. 31, 2021USD ($)</t>
        </is>
      </c>
      <c r="C2" s="2" t="inlineStr">
        <is>
          <t>Dec. 31, 2020USD ($)</t>
        </is>
      </c>
      <c r="D2" s="2" t="inlineStr">
        <is>
          <t>Mar. 31, 2021EUR (€)</t>
        </is>
      </c>
      <c r="E2" s="2" t="inlineStr">
        <is>
          <t>Sep. 30, 2020USD ($)</t>
        </is>
      </c>
    </row>
    <row r="3">
      <c r="A3" s="3" t="inlineStr">
        <is>
          <t>Debt Instrument [Line Items]</t>
        </is>
      </c>
    </row>
    <row r="4">
      <c r="A4" s="4" t="inlineStr">
        <is>
          <t>Long-term Debt, Excluding Current Maturities</t>
        </is>
      </c>
      <c r="B4" s="6" t="n">
        <v>17718</v>
      </c>
      <c r="E4" s="6" t="n">
        <v>17224</v>
      </c>
    </row>
    <row r="5">
      <c r="A5" s="4" t="inlineStr">
        <is>
          <t>Notes 1.957% due February 11, 2031 [Member]</t>
        </is>
      </c>
    </row>
    <row r="6">
      <c r="A6" s="3" t="inlineStr">
        <is>
          <t>Debt Instrument [Line Items]</t>
        </is>
      </c>
    </row>
    <row r="7">
      <c r="A7" s="4" t="inlineStr">
        <is>
          <t>Debt Instrument, Face Amount</t>
        </is>
      </c>
      <c r="B7" s="6" t="n">
        <v>1000</v>
      </c>
    </row>
    <row r="8">
      <c r="A8" s="4" t="inlineStr">
        <is>
          <t>Debt Instrument, Interest Rate, Stated Percentage</t>
        </is>
      </c>
      <c r="B8" s="4" t="inlineStr">
        <is>
          <t>1.957%</t>
        </is>
      </c>
      <c r="D8" s="4" t="inlineStr">
        <is>
          <t>1.957%</t>
        </is>
      </c>
    </row>
    <row r="9">
      <c r="A9" s="4" t="inlineStr">
        <is>
          <t>Notes 3.125% due November 8, 2021 [Member]</t>
        </is>
      </c>
    </row>
    <row r="10">
      <c r="A10" s="3" t="inlineStr">
        <is>
          <t>Debt Instrument [Line Items]</t>
        </is>
      </c>
    </row>
    <row r="11">
      <c r="A11" s="4" t="inlineStr">
        <is>
          <t>Debt Instrument, Interest Rate, Stated Percentage</t>
        </is>
      </c>
      <c r="B11" s="4" t="inlineStr">
        <is>
          <t>3.125%</t>
        </is>
      </c>
      <c r="D11" s="4" t="inlineStr">
        <is>
          <t>3.125%</t>
        </is>
      </c>
    </row>
    <row r="12">
      <c r="A12" s="4" t="inlineStr">
        <is>
          <t>Debt Instrument, Repurchased Face Amount</t>
        </is>
      </c>
      <c r="B12" s="6" t="n">
        <v>1000</v>
      </c>
    </row>
    <row r="13">
      <c r="A13" s="4" t="inlineStr">
        <is>
          <t>Long-term Debt, Excluding Current Maturities</t>
        </is>
      </c>
      <c r="B13" s="5" t="n">
        <v>1005</v>
      </c>
    </row>
    <row r="14">
      <c r="A14" s="4" t="inlineStr">
        <is>
          <t>Debt Instrument, Repurchase Amount</t>
        </is>
      </c>
      <c r="B14" s="5" t="n">
        <v>1019</v>
      </c>
    </row>
    <row r="15">
      <c r="A15" s="4" t="inlineStr">
        <is>
          <t>Extinguishment of Debt, Gain (Loss), Net of Tax</t>
        </is>
      </c>
      <c r="B15" s="6" t="n">
        <v>-14</v>
      </c>
    </row>
    <row r="16">
      <c r="A16" s="4" t="inlineStr">
        <is>
          <t>Notes 1.213% due February 12, 2036 [Member]</t>
        </is>
      </c>
    </row>
    <row r="17">
      <c r="A17" s="3" t="inlineStr">
        <is>
          <t>Debt Instrument [Line Items]</t>
        </is>
      </c>
    </row>
    <row r="18">
      <c r="A18" s="4" t="inlineStr">
        <is>
          <t>Debt Instrument, Interest Rate, Stated Percentage</t>
        </is>
      </c>
      <c r="B18" s="4" t="inlineStr">
        <is>
          <t>1.213%</t>
        </is>
      </c>
      <c r="D18" s="4" t="inlineStr">
        <is>
          <t>1.213%</t>
        </is>
      </c>
    </row>
    <row r="19">
      <c r="A19" s="4" t="inlineStr">
        <is>
          <t>Notes 1.213% due February 12, 2036 [Member] | Euro Member Countries, Euro</t>
        </is>
      </c>
    </row>
    <row r="20">
      <c r="A20" s="3" t="inlineStr">
        <is>
          <t>Debt Instrument [Line Items]</t>
        </is>
      </c>
    </row>
    <row r="21">
      <c r="A21" s="4" t="inlineStr">
        <is>
          <t>Debt Instrument, Face Amount | €</t>
        </is>
      </c>
      <c r="D21" s="10" t="n">
        <v>600</v>
      </c>
    </row>
    <row r="22">
      <c r="A22" s="4" t="inlineStr">
        <is>
          <t>Notes 1.213% due February 12, 2036 [Member] | United States of America, Dollars</t>
        </is>
      </c>
    </row>
    <row r="23">
      <c r="A23" s="3" t="inlineStr">
        <is>
          <t>Debt Instrument [Line Items]</t>
        </is>
      </c>
    </row>
    <row r="24">
      <c r="A24" s="4" t="inlineStr">
        <is>
          <t>Debt Instrument, Face Amount</t>
        </is>
      </c>
      <c r="B24" s="6" t="n">
        <v>728</v>
      </c>
    </row>
    <row r="25">
      <c r="A25" s="4" t="inlineStr">
        <is>
          <t>Notes 0.174% due June 4, 2021 [Member]</t>
        </is>
      </c>
    </row>
    <row r="26">
      <c r="A26" s="3" t="inlineStr">
        <is>
          <t>Debt Instrument [Line Items]</t>
        </is>
      </c>
    </row>
    <row r="27">
      <c r="A27" s="4" t="inlineStr">
        <is>
          <t>Debt Instrument, Interest Rate, Stated Percentage</t>
        </is>
      </c>
      <c r="B27" s="4" t="inlineStr">
        <is>
          <t>0.174%</t>
        </is>
      </c>
      <c r="D27" s="4" t="inlineStr">
        <is>
          <t>0.174%</t>
        </is>
      </c>
    </row>
    <row r="28">
      <c r="A28" s="4" t="inlineStr">
        <is>
          <t>Long-term Debt, Excluding Current Maturities</t>
        </is>
      </c>
      <c r="B28" s="6" t="n">
        <v>728</v>
      </c>
    </row>
    <row r="29">
      <c r="A29" s="4" t="inlineStr">
        <is>
          <t>Debt Instrument, Repurchase Amount</t>
        </is>
      </c>
      <c r="B29" s="5" t="n">
        <v>730</v>
      </c>
    </row>
    <row r="30">
      <c r="A30" s="4" t="inlineStr">
        <is>
          <t>Extinguishment of Debt, Gain (Loss), Net of Tax</t>
        </is>
      </c>
      <c r="B30" s="5" t="n">
        <v>-1</v>
      </c>
    </row>
    <row r="31">
      <c r="A31" s="4" t="inlineStr">
        <is>
          <t>Notes 0.174% due June 4, 2021 [Member] | Euro Member Countries, Euro</t>
        </is>
      </c>
    </row>
    <row r="32">
      <c r="A32" s="3" t="inlineStr">
        <is>
          <t>Debt Instrument [Line Items]</t>
        </is>
      </c>
    </row>
    <row r="33">
      <c r="A33" s="4" t="inlineStr">
        <is>
          <t>Debt Instrument, Repurchased Face Amount | €</t>
        </is>
      </c>
      <c r="D33" s="10" t="n">
        <v>600</v>
      </c>
    </row>
    <row r="34">
      <c r="A34" s="4" t="inlineStr">
        <is>
          <t>Notes 0.174% due June 4, 2021 [Member] | United States of America, Dollars</t>
        </is>
      </c>
    </row>
    <row r="35">
      <c r="A35" s="3" t="inlineStr">
        <is>
          <t>Debt Instrument [Line Items]</t>
        </is>
      </c>
    </row>
    <row r="36">
      <c r="A36" s="4" t="inlineStr">
        <is>
          <t>Debt Instrument, Repurchased Face Amount</t>
        </is>
      </c>
      <c r="B36" s="6" t="n">
        <v>728</v>
      </c>
    </row>
    <row r="37">
      <c r="A37" s="4" t="inlineStr">
        <is>
          <t>Notes 2.894% due June 6, 2022 [Member]</t>
        </is>
      </c>
    </row>
    <row r="38">
      <c r="A38" s="3" t="inlineStr">
        <is>
          <t>Debt Instrument [Line Items]</t>
        </is>
      </c>
    </row>
    <row r="39">
      <c r="A39" s="4" t="inlineStr">
        <is>
          <t>Debt Instrument, Interest Rate, Stated Percentage</t>
        </is>
      </c>
      <c r="B39" s="4" t="inlineStr">
        <is>
          <t>2.894%</t>
        </is>
      </c>
      <c r="D39" s="4" t="inlineStr">
        <is>
          <t>2.894%</t>
        </is>
      </c>
    </row>
    <row r="40">
      <c r="A40" s="4" t="inlineStr">
        <is>
          <t>Debt Instrument, Repurchased Face Amount</t>
        </is>
      </c>
      <c r="C40" s="6" t="n">
        <v>265</v>
      </c>
    </row>
    <row r="41">
      <c r="A41" s="4" t="inlineStr">
        <is>
          <t>Long-term Debt, Excluding Current Maturities</t>
        </is>
      </c>
      <c r="C41" s="5" t="n">
        <v>265</v>
      </c>
    </row>
    <row r="42">
      <c r="A42" s="4" t="inlineStr">
        <is>
          <t>Debt Instrument, Repurchase Amount</t>
        </is>
      </c>
      <c r="C42" s="5" t="n">
        <v>275</v>
      </c>
    </row>
    <row r="43">
      <c r="A43" s="4" t="inlineStr">
        <is>
          <t>Extinguishment of Debt, Gain (Loss), Net of Tax</t>
        </is>
      </c>
      <c r="C43" s="6" t="n">
        <v>-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1</t>
        </is>
      </c>
      <c r="C2" s="2" t="inlineStr">
        <is>
          <t>Mar. 31, 2020</t>
        </is>
      </c>
    </row>
    <row r="3">
      <c r="A3" s="3" t="inlineStr">
        <is>
          <t>Operating Activities</t>
        </is>
      </c>
    </row>
    <row r="4">
      <c r="A4" s="4" t="inlineStr">
        <is>
          <t>Net income</t>
        </is>
      </c>
      <c r="B4" s="6" t="n">
        <v>1302</v>
      </c>
      <c r="C4" s="6" t="n">
        <v>461</v>
      </c>
    </row>
    <row r="5">
      <c r="A5" s="3" t="inlineStr">
        <is>
          <t>Adjustments to net income to derive net cash provided by operating activities:</t>
        </is>
      </c>
    </row>
    <row r="6">
      <c r="A6" s="4" t="inlineStr">
        <is>
          <t>Depreciation and amortization</t>
        </is>
      </c>
      <c r="B6" s="5" t="n">
        <v>1113</v>
      </c>
      <c r="C6" s="5" t="n">
        <v>1067</v>
      </c>
    </row>
    <row r="7">
      <c r="A7" s="4" t="inlineStr">
        <is>
          <t>Share-based compensation</t>
        </is>
      </c>
      <c r="B7" s="5" t="n">
        <v>138</v>
      </c>
      <c r="C7" s="5" t="n">
        <v>141</v>
      </c>
    </row>
    <row r="8">
      <c r="A8" s="4" t="inlineStr">
        <is>
          <t>Deferred income taxes</t>
        </is>
      </c>
      <c r="B8" s="5" t="n">
        <v>-120</v>
      </c>
      <c r="C8" s="5" t="n">
        <v>-136</v>
      </c>
    </row>
    <row r="9">
      <c r="A9" s="4" t="inlineStr">
        <is>
          <t>Change in operating assets and liabilities</t>
        </is>
      </c>
      <c r="B9" s="5" t="n">
        <v>55</v>
      </c>
      <c r="C9" s="5" t="n">
        <v>-258</v>
      </c>
    </row>
    <row r="10">
      <c r="A10" s="4" t="inlineStr">
        <is>
          <t>Pension obligation</t>
        </is>
      </c>
      <c r="B10" s="5" t="n">
        <v>45</v>
      </c>
      <c r="C10" s="5" t="n">
        <v>49</v>
      </c>
    </row>
    <row r="11">
      <c r="A11" s="4" t="inlineStr">
        <is>
          <t>Product liability-related charge</t>
        </is>
      </c>
      <c r="B11" s="5" t="n">
        <v>296</v>
      </c>
      <c r="C11" s="5" t="n">
        <v>0</v>
      </c>
    </row>
    <row r="12">
      <c r="A12" s="4" t="inlineStr">
        <is>
          <t>Other, net</t>
        </is>
      </c>
      <c r="B12" s="5" t="n">
        <v>-109</v>
      </c>
      <c r="C12" s="5" t="n">
        <v>-128</v>
      </c>
    </row>
    <row r="13">
      <c r="A13" s="4" t="inlineStr">
        <is>
          <t>Net Cash Provided by Operating Activities</t>
        </is>
      </c>
      <c r="B13" s="5" t="n">
        <v>2721</v>
      </c>
      <c r="C13" s="5" t="n">
        <v>1196</v>
      </c>
    </row>
    <row r="14">
      <c r="A14" s="3" t="inlineStr">
        <is>
          <t>Investing Activities</t>
        </is>
      </c>
    </row>
    <row r="15">
      <c r="A15" s="4" t="inlineStr">
        <is>
          <t>Capital expenditures</t>
        </is>
      </c>
      <c r="B15" s="5" t="n">
        <v>-499</v>
      </c>
      <c r="C15" s="5" t="n">
        <v>-395</v>
      </c>
    </row>
    <row r="16">
      <c r="A16" s="4" t="inlineStr">
        <is>
          <t>Acquisitions, net of cash acquired</t>
        </is>
      </c>
      <c r="B16" s="5" t="n">
        <v>-179</v>
      </c>
      <c r="C16" s="5" t="n">
        <v>0</v>
      </c>
    </row>
    <row r="17">
      <c r="A17" s="4" t="inlineStr">
        <is>
          <t>Other, net</t>
        </is>
      </c>
      <c r="B17" s="5" t="n">
        <v>-186</v>
      </c>
      <c r="C17" s="5" t="n">
        <v>-147</v>
      </c>
    </row>
    <row r="18">
      <c r="A18" s="4" t="inlineStr">
        <is>
          <t>Net Cash Used for Investing Activities</t>
        </is>
      </c>
      <c r="B18" s="5" t="n">
        <v>-863</v>
      </c>
      <c r="C18" s="5" t="n">
        <v>-542</v>
      </c>
    </row>
    <row r="19">
      <c r="A19" s="3" t="inlineStr">
        <is>
          <t>Financing Activities</t>
        </is>
      </c>
    </row>
    <row r="20">
      <c r="A20" s="4" t="inlineStr">
        <is>
          <t>Change in credit facility borrowings</t>
        </is>
      </c>
      <c r="B20" s="5" t="n">
        <v>0</v>
      </c>
      <c r="C20" s="5" t="n">
        <v>210</v>
      </c>
    </row>
    <row r="21">
      <c r="A21" s="4" t="inlineStr">
        <is>
          <t>Proceeds from long-term debt and term loans</t>
        </is>
      </c>
      <c r="B21" s="5" t="n">
        <v>1715</v>
      </c>
      <c r="C21" s="5" t="n">
        <v>1900</v>
      </c>
    </row>
    <row r="22">
      <c r="A22" s="4" t="inlineStr">
        <is>
          <t>Payments of debt and term loans</t>
        </is>
      </c>
      <c r="B22" s="5" t="n">
        <v>-1998</v>
      </c>
      <c r="C22" s="5" t="n">
        <v>-305</v>
      </c>
    </row>
    <row r="23">
      <c r="A23" s="4" t="inlineStr">
        <is>
          <t>Dividends paid</t>
        </is>
      </c>
      <c r="B23" s="5" t="n">
        <v>-528</v>
      </c>
      <c r="C23" s="5" t="n">
        <v>-505</v>
      </c>
    </row>
    <row r="24">
      <c r="A24" s="4" t="inlineStr">
        <is>
          <t>Other, net</t>
        </is>
      </c>
      <c r="B24" s="5" t="n">
        <v>-82</v>
      </c>
      <c r="C24" s="5" t="n">
        <v>-90</v>
      </c>
    </row>
    <row r="25">
      <c r="A25" s="4" t="inlineStr">
        <is>
          <t>Net Cash (Used for) Provided by Financing Activities</t>
        </is>
      </c>
      <c r="B25" s="5" t="n">
        <v>-893</v>
      </c>
      <c r="C25" s="5" t="n">
        <v>1210</v>
      </c>
    </row>
    <row r="26">
      <c r="A26" s="4" t="inlineStr">
        <is>
          <t>Effect of exchange rate changes on cash and equivalents and restricted cash</t>
        </is>
      </c>
      <c r="B26" s="5" t="n">
        <v>17</v>
      </c>
      <c r="C26" s="5" t="n">
        <v>-15</v>
      </c>
    </row>
    <row r="27">
      <c r="A27" s="4" t="inlineStr">
        <is>
          <t>Net increase in cash and equivalents and restricted cash</t>
        </is>
      </c>
      <c r="B27" s="5" t="n">
        <v>981</v>
      </c>
      <c r="C27" s="5" t="n">
        <v>1849</v>
      </c>
    </row>
    <row r="28">
      <c r="A28" s="4" t="inlineStr">
        <is>
          <t>Opening Cash and Equivalents and Restricted Cash</t>
        </is>
      </c>
      <c r="B28" s="5" t="n">
        <v>2917</v>
      </c>
      <c r="C28" s="5" t="n">
        <v>590</v>
      </c>
    </row>
    <row r="29">
      <c r="A29" s="4" t="inlineStr">
        <is>
          <t>Closing Cash and Equivalents and Restricted Cash</t>
        </is>
      </c>
      <c r="B29" s="6" t="n">
        <v>3898</v>
      </c>
      <c r="C29" s="6" t="n">
        <v>24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have been prepared in accordance with the instructions to Form 10-Q and, in the opinion of the management of Becton, Dickinson and Company (the "Company" or "BD"),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20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6 Months Ended</t>
        </is>
      </c>
    </row>
    <row r="2">
      <c r="B2" s="2" t="inlineStr">
        <is>
          <t>Mar. 31, 2021</t>
        </is>
      </c>
    </row>
    <row r="3">
      <c r="A3" s="3" t="inlineStr">
        <is>
          <t>Accounting Changes and Error Corrections [Abstract]</t>
        </is>
      </c>
    </row>
    <row r="4">
      <c r="A4" s="4" t="inlineStr">
        <is>
          <t>Accounting Changes</t>
        </is>
      </c>
      <c r="B4" s="4" t="inlineStr">
        <is>
          <t>Accounting ChangesNew Accounting Principle AdoptedIn June 2016, the Financial Accounting Standards Board issued a new accounting standard which requires earlier recognition of credit losses on loans and other financial instruments held by entities, including trade receivables.  The new standard requires entities to measure all expected credit losses for financial assets held at each reporting date based on historical experience, current conditions, and reasonable and supportable forecasts.  The Company’s adoption of this accounting standard on October 1, 2020, using the modified retrospective method,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1</t>
        </is>
      </c>
    </row>
    <row r="3">
      <c r="A3" s="3" t="inlineStr">
        <is>
          <t>Stockholders' Equity Note [Abstract]</t>
        </is>
      </c>
    </row>
    <row r="4">
      <c r="A4" s="4" t="inlineStr">
        <is>
          <t>Shareholders' Equity</t>
        </is>
      </c>
      <c r="B4" s="4" t="inlineStr">
        <is>
          <t>Shareholders' Equity Changes in certain components of shareholders' equity for the first two quarters of fiscal years 2021 and 2020 were as follows: Common Capital in Retained Deferred Treasury Stock (Millions of dollars) Shares (in Amount Balance at September 30, 2020 $ 365 $ 19,270 $ 12,791 $ 23 (74,623) $ (6,138) Net income — — 1,003 — — — Common dividends ($0.83 per share) — — (242) — — — Preferred dividends — — (23) — — — Common stock issued for share-based compensation and other plans, net — (53) — — 549 2 Share-based compensation — 83 — — — — Common stock held in trusts, net (a) — — — — (7) — Effect of change in accounting principles (see Note 2) — — (9) — — — Balance at December 31, 2020 $ 365 $ 19,301 $ 13,522 $ 23 (74,080) $ (6,136) Net income — — 299 — — — Common dividends ($0.83 per share) — — (242) — — — Preferred dividends — — (23) — — — Common stock issued for share-based compensation and other plans, net — (15) — — 234 4 Share-based compensation — 55 — — — — Common stock held in trusts, net (a) — — — — 23 — Balance at March 31, 2021 $ 365 $ 19,341 $ 13,557 $ 23 (73,821) $ (6,132) Common Capital in Retained Deferred Treasury Stock (Millions of dollars) Shares (in Amount Balance at September 30, 2019 $ 347 $ 16,270 $ 12,913 $ 23 (76,260) $ (6,190) Net income — — 278 — — — Common dividends ($0.79 per share) — — (215) — — — Preferred dividends — — (38) — — — Common stock issued for share-based compensation and other plans, net — (32) — 1 758 (38) Share-based compensation — 82 — — — — Common stock held in trusts, net (a) — — — — (12) — Balance at December 31, 2019 $ 347 $ 16,320 $ 12,938 $ 24 (75,514) $ (6,228) Net income — — 183 — — — Common dividends ($0.79 per share) — — (215) — — — Preferred dividends — — (38) — — — Common stock issued for share-based compensation and other plans, net — (91) — (1) 573 70 Share-based compensation — 58 — — — — Common stock held in trusts, net (a) — — — — 30 — Balance at March 31, 2020 $ 347 $ 16,288 $ 12,868 $ 23 (74,911) $ (6,158) (a) Common stock held in trusts represents rabbi trusts in connection with deferred compensation under the Company’s employee salary and bonus deferral plan and directors’ deferral plan. The components and changes of Accumulated other comprehensive income (loss) for the first two quarters of fiscal years 2021 and 2020 were as follows: (Millions of dollars) Total Foreign Currency Benefit Plans Cash Flow Hedges Balance at September 30, 2020 $ (2,548) $ (1,416) $ (1,040) $ (91) Other comprehensive income before reclassifications, net of taxes 115 64 24 27 Amounts reclassified into income, net of taxes 19 — 18 2 Balance at December 31, 2020 $ (2,414) $ (1,352) $ (998) $ (62) Other comprehensive income (loss) before reclassifications, net of taxes 64 (15) — 78 Amounts reclassified into income, net of taxes 21 — 16 5 Balance at March 31, 2021 $ (2,329) $ (1,367) $ (982) $ 21 (Millions of dollars) Total Foreign Currency Benefit Plans Cash Flow Hedges Balance at September 30, 2019 $ (2,283) $ (1,256) $ (1,005) $ (23) Other comprehensive income before reclassifications, net of taxes 63 26 — 37 Amounts reclassified into income, net of taxes 19 — 17 2 Balance at December 31, 2019 $ (2,202) $ (1,230) $ (988) $ 16 Other comprehensive loss before reclassifications, net of taxes (237) (125) — (111) Amounts reclassified into income, net of taxes 19 — 17 2 Balance at March 31, 2020 $ (2,419) $ (1,355) $ (971) $ (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 xml:space="preserve">Earnings per Share The weighted average common shares used in the computations of basic and diluted earnings per share (shares in thousands) were as follows: Three Months Ended Six Months Ended 2021 2020 2021 2020 Average common shares outstanding 291,095 272,014 290,839 271,555 Dilutive share equivalents from share-based plans 2,452 3,023 2,660 3,618 Average common and common equivalent shares outstanding – assuming dilution 293,547 275,037 293,499 275,173 Share equivalents excluded from the diluted shares outstanding calculation because the result would have been antidilutive: Mandatory convertible preferred stock 6,169 11,685 6,169 11,6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08:36Z</dcterms:created>
  <dcterms:modified xmlns:dcterms="http://purl.org/dc/terms/" xmlns:xsi="http://www.w3.org/2001/XMLSchema-instance" xsi:type="dcterms:W3CDTF">2021-05-06T13:08:36Z</dcterms:modified>
</cp:coreProperties>
</file>